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solidated Statements of Oper" sheetId="4" state="visible" r:id="rId4"/>
    <sheet xmlns:r="http://schemas.openxmlformats.org/officeDocument/2006/relationships" name="Condensed Interim Consolidate_3"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Fixed Assets" sheetId="8" state="visible" r:id="rId8"/>
    <sheet xmlns:r="http://schemas.openxmlformats.org/officeDocument/2006/relationships" name="License and Research Funding Ag" sheetId="9" state="visible" r:id="rId9"/>
    <sheet xmlns:r="http://schemas.openxmlformats.org/officeDocument/2006/relationships" name="Related Party Transactions" sheetId="10" state="visible" r:id="rId10"/>
    <sheet xmlns:r="http://schemas.openxmlformats.org/officeDocument/2006/relationships" name="Convertible Debentures" sheetId="11" state="visible" r:id="rId11"/>
    <sheet xmlns:r="http://schemas.openxmlformats.org/officeDocument/2006/relationships" name="Convertible Loans" sheetId="12" state="visible" r:id="rId12"/>
    <sheet xmlns:r="http://schemas.openxmlformats.org/officeDocument/2006/relationships" name="Equity" sheetId="13" state="visible" r:id="rId13"/>
    <sheet xmlns:r="http://schemas.openxmlformats.org/officeDocument/2006/relationships" name="Loss Per Share" sheetId="14" state="visible" r:id="rId14"/>
    <sheet xmlns:r="http://schemas.openxmlformats.org/officeDocument/2006/relationships" name="Commitments And Guarantees" sheetId="15" state="visible" r:id="rId15"/>
    <sheet xmlns:r="http://schemas.openxmlformats.org/officeDocument/2006/relationships" name="Geographic Information"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Significant Accounting Polici_2" sheetId="19" state="visible" r:id="rId19"/>
    <sheet xmlns:r="http://schemas.openxmlformats.org/officeDocument/2006/relationships" name="Fixed Assets (Tables)" sheetId="20" state="visible" r:id="rId20"/>
    <sheet xmlns:r="http://schemas.openxmlformats.org/officeDocument/2006/relationships" name="Convertible Debentures (Tables)" sheetId="21" state="visible" r:id="rId21"/>
    <sheet xmlns:r="http://schemas.openxmlformats.org/officeDocument/2006/relationships" name="Equity (Tables)" sheetId="22" state="visible" r:id="rId22"/>
    <sheet xmlns:r="http://schemas.openxmlformats.org/officeDocument/2006/relationships" name="Loss Per Share (Tables)" sheetId="23" state="visible" r:id="rId23"/>
    <sheet xmlns:r="http://schemas.openxmlformats.org/officeDocument/2006/relationships" name="Commitments And Guarantees (Tab" sheetId="24" state="visible" r:id="rId24"/>
    <sheet xmlns:r="http://schemas.openxmlformats.org/officeDocument/2006/relationships" name="Geographic Information (Tables)" sheetId="25" state="visible" r:id="rId25"/>
    <sheet xmlns:r="http://schemas.openxmlformats.org/officeDocument/2006/relationships" name="Nature of Operations and Goin_2" sheetId="26" state="visible" r:id="rId26"/>
    <sheet xmlns:r="http://schemas.openxmlformats.org/officeDocument/2006/relationships" name="Significant Accounting Polici_3" sheetId="27" state="visible" r:id="rId27"/>
    <sheet xmlns:r="http://schemas.openxmlformats.org/officeDocument/2006/relationships" name="License and Research Funding _2" sheetId="28" state="visible" r:id="rId28"/>
    <sheet xmlns:r="http://schemas.openxmlformats.org/officeDocument/2006/relationships" name="Related Party Transactions (Nar" sheetId="29" state="visible" r:id="rId29"/>
    <sheet xmlns:r="http://schemas.openxmlformats.org/officeDocument/2006/relationships" name="Convertible Debentures (Narrati" sheetId="30" state="visible" r:id="rId30"/>
    <sheet xmlns:r="http://schemas.openxmlformats.org/officeDocument/2006/relationships" name="Convertible Loans (Narrative) (" sheetId="31" state="visible" r:id="rId31"/>
    <sheet xmlns:r="http://schemas.openxmlformats.org/officeDocument/2006/relationships" name="Equity (Narrative) (Details)" sheetId="32" state="visible" r:id="rId32"/>
    <sheet xmlns:r="http://schemas.openxmlformats.org/officeDocument/2006/relationships" name="Commitments And Guarantees (Nar" sheetId="33" state="visible" r:id="rId33"/>
    <sheet xmlns:r="http://schemas.openxmlformats.org/officeDocument/2006/relationships" name="Subsequent Events (Narrative) (" sheetId="34" state="visible" r:id="rId34"/>
    <sheet xmlns:r="http://schemas.openxmlformats.org/officeDocument/2006/relationships" name="Schedule of Research and Develo" sheetId="35" state="visible" r:id="rId35"/>
    <sheet xmlns:r="http://schemas.openxmlformats.org/officeDocument/2006/relationships" name="Schedule of Properties Estimate" sheetId="36" state="visible" r:id="rId36"/>
    <sheet xmlns:r="http://schemas.openxmlformats.org/officeDocument/2006/relationships" name="Schedule of Property, Plant and" sheetId="37" state="visible" r:id="rId37"/>
    <sheet xmlns:r="http://schemas.openxmlformats.org/officeDocument/2006/relationships" name="Schedule of Debt (Details)" sheetId="38" state="visible" r:id="rId38"/>
    <sheet xmlns:r="http://schemas.openxmlformats.org/officeDocument/2006/relationships" name="Schedule of Convertible Debt (D" sheetId="39" state="visible" r:id="rId39"/>
    <sheet xmlns:r="http://schemas.openxmlformats.org/officeDocument/2006/relationships" name="Schedule of Stockholders' Equit" sheetId="40" state="visible" r:id="rId40"/>
    <sheet xmlns:r="http://schemas.openxmlformats.org/officeDocument/2006/relationships" name="Schedule of Stockholders' Equ_2" sheetId="41" state="visible" r:id="rId41"/>
    <sheet xmlns:r="http://schemas.openxmlformats.org/officeDocument/2006/relationships" name="Schedule of Share-based Payment" sheetId="42" state="visible" r:id="rId42"/>
    <sheet xmlns:r="http://schemas.openxmlformats.org/officeDocument/2006/relationships" name="Schedule of Share-based Compens" sheetId="43" state="visible" r:id="rId43"/>
    <sheet xmlns:r="http://schemas.openxmlformats.org/officeDocument/2006/relationships" name="Schedule of Disclosure of Share" sheetId="44" state="visible" r:id="rId44"/>
    <sheet xmlns:r="http://schemas.openxmlformats.org/officeDocument/2006/relationships" name="Consolidation, Less than Wholly" sheetId="45" state="visible" r:id="rId45"/>
    <sheet xmlns:r="http://schemas.openxmlformats.org/officeDocument/2006/relationships" name="Schedule of Antidilutive Securi" sheetId="46" state="visible" r:id="rId46"/>
    <sheet xmlns:r="http://schemas.openxmlformats.org/officeDocument/2006/relationships" name="Schedule of Future Minimum Rent" sheetId="47" state="visible" r:id="rId47"/>
    <sheet xmlns:r="http://schemas.openxmlformats.org/officeDocument/2006/relationships" name="Schedule of Net Income_Loss by " sheetId="48" state="visible" r:id="rId48"/>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8</t>
  </si>
  <si>
    <t>Nov. 14, 2018</t>
  </si>
  <si>
    <t>Document Type</t>
  </si>
  <si>
    <t>10-Q</t>
  </si>
  <si>
    <t>Amendment Flag</t>
  </si>
  <si>
    <t>false</t>
  </si>
  <si>
    <t>Document Period End Date</t>
  </si>
  <si>
    <t>Jun. 30,
		2018</t>
  </si>
  <si>
    <t>Trading Symbol</t>
  </si>
  <si>
    <t>odt</t>
  </si>
  <si>
    <t>Entity Registrant Name</t>
  </si>
  <si>
    <t>ONLINE DISRUPTIVE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Interim Consolidated Balance Sheets - USD ($)</t>
  </si>
  <si>
    <t>Dec. 31, 2017</t>
  </si>
  <si>
    <t>Current Assets</t>
  </si>
  <si>
    <t>Cash and Cash Equivalents</t>
  </si>
  <si>
    <t>Prepaid Expenses</t>
  </si>
  <si>
    <t>VAT Receivable</t>
  </si>
  <si>
    <t>Total Current Assets</t>
  </si>
  <si>
    <t>Restricted Cash</t>
  </si>
  <si>
    <t>Fixed Assets</t>
  </si>
  <si>
    <t>Total Assets</t>
  </si>
  <si>
    <t>Current Liabilities</t>
  </si>
  <si>
    <t>Accounts Payable</t>
  </si>
  <si>
    <t>Accrued Liabilities</t>
  </si>
  <si>
    <t>Total Current Liabilities</t>
  </si>
  <si>
    <t>Convertible Debentures</t>
  </si>
  <si>
    <t>Convertible Loans</t>
  </si>
  <si>
    <t>Total Liabilities</t>
  </si>
  <si>
    <t>(DEFICIT)/EQUITY</t>
  </si>
  <si>
    <t>Authorized: 20,000,000 Preferred Shares, par value $0.001 500,000,000 Common Shares, par value $0.001 Issued and outstanding: Nil Preferred Shares 119,762,247 Common Shares (December 31, 2017: 119,163,408 Common Shares)</t>
  </si>
  <si>
    <t>Shares Subscription Received</t>
  </si>
  <si>
    <t>Additional Paid-in Capital</t>
  </si>
  <si>
    <t>Accumulated Other Comprehensive Loss</t>
  </si>
  <si>
    <t>Deficit</t>
  </si>
  <si>
    <t>(Deficit)/Equity Attributable to Shareholders of the Company</t>
  </si>
  <si>
    <t>Non-Controlling Interests</t>
  </si>
  <si>
    <t>Total (Deficit)/Equity</t>
  </si>
  <si>
    <t>Total Liabilities and (Deficit)/Equity</t>
  </si>
  <si>
    <t>Condensed Interim Consolidated Balance Sheets (Parenthetical) - $ / shares</t>
  </si>
  <si>
    <t>Preferred Stock, Shares Authorized</t>
  </si>
  <si>
    <t>Preferred Stock, Par Value Per Share</t>
  </si>
  <si>
    <t>Common Stock, Shares Authorized</t>
  </si>
  <si>
    <t>Common Stock, Par Value Per Share</t>
  </si>
  <si>
    <t>Common Stock, Shares, Issued</t>
  </si>
  <si>
    <t>Common Stock, Shares, Outstanding</t>
  </si>
  <si>
    <t>Consolidated Statements of Operations and Comprehensive Loss - USD ($)</t>
  </si>
  <si>
    <t>3 Months Ended</t>
  </si>
  <si>
    <t>Jun. 30, 2017</t>
  </si>
  <si>
    <t>General and Administrative Expenses</t>
  </si>
  <si>
    <t>Accounting Fees</t>
  </si>
  <si>
    <t>Audit &amp; Tax Fees</t>
  </si>
  <si>
    <t>Bank Fees</t>
  </si>
  <si>
    <t>Consulting Fees</t>
  </si>
  <si>
    <t>Filing and Transfer Agent Fees</t>
  </si>
  <si>
    <t>Legal Fees</t>
  </si>
  <si>
    <t>Travel Expenses</t>
  </si>
  <si>
    <t>Office and Miscellaneous Expense</t>
  </si>
  <si>
    <t>Research and Development Expense</t>
  </si>
  <si>
    <t>Marketing Expense</t>
  </si>
  <si>
    <t>Payroll Expense</t>
  </si>
  <si>
    <t>Rent Expense</t>
  </si>
  <si>
    <t>Insurance Expense</t>
  </si>
  <si>
    <t>Total General and Administrative Expense</t>
  </si>
  <si>
    <t>Other Expense</t>
  </si>
  <si>
    <t>Fair value through profit/loss on loan</t>
  </si>
  <si>
    <t>Interest Accretion</t>
  </si>
  <si>
    <t>Interest Expense</t>
  </si>
  <si>
    <t>Foreign Currency Loss (Gain)</t>
  </si>
  <si>
    <t>Net Loss for the period</t>
  </si>
  <si>
    <t>Other Comprehensive Income</t>
  </si>
  <si>
    <t>Currency Translation Adjustments</t>
  </si>
  <si>
    <t>Comprehensive Loss for the period</t>
  </si>
  <si>
    <t>Net Loss attributable to:</t>
  </si>
  <si>
    <t>Common Stockholders</t>
  </si>
  <si>
    <t>Net loss for the period</t>
  </si>
  <si>
    <t>Net Comprehensive Loss Attributable to:</t>
  </si>
  <si>
    <t>Comprehensive Income Loss for the Year</t>
  </si>
  <si>
    <t>Basic and Diluted Net Loss per Common Share</t>
  </si>
  <si>
    <t>Weighted Average Number of Common Shares Outstanding - Basic and Diluted</t>
  </si>
  <si>
    <t>Condensed Interim Consolidated Statements of Cash Flows - USD ($)</t>
  </si>
  <si>
    <t>Cash flow from Operating Activities</t>
  </si>
  <si>
    <t>Adjustment for items not involving cash:</t>
  </si>
  <si>
    <t>Stock-based compensation</t>
  </si>
  <si>
    <t>Foreign exchange gain/loss</t>
  </si>
  <si>
    <t>Depreciation - fixed assets</t>
  </si>
  <si>
    <t>Interest accretion</t>
  </si>
  <si>
    <t>Changes in non-cash working capital items:</t>
  </si>
  <si>
    <t>Decrease in VAT receivable</t>
  </si>
  <si>
    <t>Decrease in prepaid expense</t>
  </si>
  <si>
    <t>Increase in accounts payable and accrued liabilities</t>
  </si>
  <si>
    <t>Net cash used in operating activities</t>
  </si>
  <si>
    <t>Cash flow from financing activities</t>
  </si>
  <si>
    <t>Convertible loan</t>
  </si>
  <si>
    <t>Common shares, net of issuance costs</t>
  </si>
  <si>
    <t>Share subscription received</t>
  </si>
  <si>
    <t>Net cash provided by financing activities</t>
  </si>
  <si>
    <t>Cash flow from investing activities</t>
  </si>
  <si>
    <t>Cash utilized in purchase of assets</t>
  </si>
  <si>
    <t>Net cash provided by (used in) investing activities</t>
  </si>
  <si>
    <t>Effects of exchange rate changes on cash and cash equivalents</t>
  </si>
  <si>
    <t>Net decrease in cash and cash equivalents</t>
  </si>
  <si>
    <t>Cash and cash equivalents, beginning of period</t>
  </si>
  <si>
    <t>Cash and cash equivalents, end of period</t>
  </si>
  <si>
    <t>Supplementary Information</t>
  </si>
  <si>
    <t>Interest Paid</t>
  </si>
  <si>
    <t>Income Taxes Paid</t>
  </si>
  <si>
    <t>Nature of Operations and Going Concern</t>
  </si>
  <si>
    <t>Nature of Operations and Going Concern [Text Block]</t>
  </si>
  <si>
    <t>Note 1 - Nature of Operations and Going Concern Online Disruptive Technologies, Inc. (“ODT” or the “Company”) was incorporated on November 16, 2009 in the State of Nevada, U.S.A. The Company was in the business of operating websites with advertising revenue platforms. However, as described below, the Company changed its primary business focus to the development and commercialization of a biotechnology platform. The Company has limited operations that has had no revenues from inception to date. The Company has a December 31 year-end.
Effective March 24, 2010, the Company acquired
100% of the issued and outstanding shares of RelationshipScoreboard.com Entertainment Inc. (“RS” or “RelationshipScoreboard.com”), a company incorporated on November 16, 2009 in the state of Nevada, U.S.A. in exchange for
16,000,000
shares of the Company’s common stock. Upon the completion of the acquisition, the former sole shareholder of RS held
89% of the Company’s issued and outstanding common stock. As a result, the transaction was accounted for as a reverse takeover transaction (“RTO”) for accounting purpose, as RS was deemed to be the acquirer, and these consolidated financial statements are a continuation of the financial statements of RS. On January 28, 2013, RelationshipScoreboard.com was closed and dissolved. The Company sold the website assets for $10
to an arm’s length individual and wrote off all supplier payables in the amount of $430.
On April 23, 2012, the Company established an Israeli subsidiary named Savicell Diagnostic Ltd. (“Savicell”) with the intention of exploring business ventures in the biotechnology sector. On July 25, 2012, Savicell entered into a definitive licensing agreement with a division of the Tel Aviv University for the purpose of developing and commercializing a new technology relative to the early detection of various forms of disease. With the consummation of this transaction, the Company is now entirely focused on its biotechnology efforts.
These consolidated financial statements have been prepared with the ongoing assumption that the Company will be able to realize its assets and discharge its liabilities in the normal course of business. The Company has a working capital deficit balance of $832,153
as at June 30, 2018 (working capital balance December 2017 – $604,835) and an accumulated deficit of $13,831,980. Furthermore, additional future losses are anticipated which raise substantial doubt about the Company’s ability to continue as a going concern. These consolidated financial statements do not include any adjustments to the amounts and classification of assets and liabilities that might be necessary should the Company be unable to continue as a going concern.
The operations of the Company have primarily been funded by the sale of common shares and loans received. Continued operations of the Company are dependent on the Company’s ability to complete equity financings or to generate profitable operations in the future. Management’s plan in this regard is to secure additional funds through future equity financings. Such financings may not be available or may not be available on reasonable terms to the Company. Failure to obtain the ongoing support of its equity financings and creditors may make the going concern basis of accounting inappropriate, in which case the Company’s assets and liabilities would need to be recognized at their liquidation values. These consolidation financial statements do not include any adjustments relating to the recoverability and classification of recorded assets amounts and classification of liabilities that might arise from this uncertainty.</t>
  </si>
  <si>
    <t>Significant Accounting Policies</t>
  </si>
  <si>
    <t>Significant Accounting Policies [Text Block]</t>
  </si>
  <si>
    <t>Note 2 - Significant Accounting Policies
a)
Basis of Presentation These consolidated financial statements have been prepared for interim financial reporting in conformity with generally accepted accounting principles in the United States of America (“US GAAP”), and are expressed in United States dollars, unless otherwise noted. All adjustments considered necessary for a fair presentation of financial position as at June 30, 2018, and results of operations and cash flows for the six month period ended June 30, 2018 have been included. The results of operations for the six month period ended June 30, 2018 are not necessarily indicative of the operating results for the full year. The interim financial statements should be read in conjunction with the audited Consolidated Financial Statements, including the notes thereto, included in our 2017 Annual Report on Form 10-K.
b)
Principles of Consolidation
These consolidated financial statements include the accounts of the Company and its
86.65% (December 31, 2017 -
86.65%) interest in Savicell. All significant intercompany accounts and transactions have been eliminated upon consolidation.
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areas requiring the use of management estimates include assumptions and estimates relating to share-based payments, valuation allowances for deferred tax assets, effective interest rate for convertible debentures, and determination of useful lives of fixed assets.
d)
Foreign Currency Translation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The Company’s subsidiary’s functional currency is the New Israeli Shekel (“NIS”). All transactions are recorded in NIS. Not only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loss.
e)
Cash and Cash Equivalents Cash and cash equivalents consist entirely of readily available cash balances. There were no cash equivalents as of June 30, 2018 and December 31, 2017.
f)
Stock-based Compensation The Company accounts for its stock-based compensation awards in accordance with ASC Topic 718, Compensation - 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
g)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h)
Comprehensive Income (Loss)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i)
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six months ended June 30, 2018 and 2017 because the inclusion of such underlying shares would have had an anti-dilutive effect.
j)
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18, the fair value of cash and cash equivalents was measured using Level 1 inputs, and the fair value of convertible debentures was measured using Level 2 inputs. The Company’s financial instruments are cash and cash equivalents, restricted cash, accounts payable, accrued liabilities and convertible debentures. The recorded values of cash and cash equivalents, restricted cash, accounts payable and accrued liabilities approximate their fair values based on their short-term nature. The Company believes the recorded values of convertible debentures, net of the discount, approximate the fair value as the interest rate (stated or effective) approximates market rates for similar types of instruments.
k)
Research and Development Expenses In the six months ended June 30, 2018, all research and development costs are charged to expense as incurred. The majority of these costs are in-house expenses related to consulting fees, materials, salaries of employees working on the R&amp;D projects, rent and legal expenses related to patents. A breakdown of the R&amp;D costs is as follows:
Six months
Six months
Three months
Three months
ended June 30,
ended June 30,
ended June 30,
ended June 30,
2018
2017
2018
2017
$
$
$
$
Research and Development Expenses
Consulting fees
14,900
58,190
5,441
33,372
Legal fees
8,306
22,330
7,590
15,621
Office and Miscellaneous Expense
6,947
9,936
1,743
6,135
Payroll expense
387,638
361,114
233,540
236,279
R&amp;D materials and supplies
16,326
42,604
1,863
11,387
Rent
17,497
19,535
8,638
8,579
Share-based compensation
953,148
89,392
879,125
47,747
Insurance
-
6,779
-
6,779
Total
1,404,762
609,880
1,137,940
365,899
Savicell’s financing commitment related to the License and Research Funding Agreement (as defined in Note 4 below) entered into with Ramot at Tel Aviv University was completely fulfilled by December 31, 2015.
l)
Fixed Assets The depreciation rates applicable to each category of fixed assets are as follows:
Class of Properties
Depreciation Rate
Furniture and Fixtures
15
-year; straight-line basis
Computer Equipment
3
to
4
-year; straight-line basis
Lab Equipment
3
to
15
-year; straight-line basis
m)
Convertible Debentures Convertible debentures, for which the embedded conversion feature does not qualify for derivative treatment, is evaluated to determine if the effective or actual rate of conversion per the terms of the convertible note agreement is below market value. In these instances, the Company accounts for the value of the beneficial conversion feature as a debt discount, which is then accreted to interest expense over the life of the related debt using the effective interest method.
n)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
o)
Recently Adopted Accounting Pronouncements In May 2017, the FASB issued ASU 2017-09, Compensation – Stock Compensation (Topic 718): Scope of Modification Accounting. This update will provide clarity and reduce both diversity in practice and cost and complexity when applying the guidance in Topic 718, Compensation – Stock Compensation, to a change to the terms or conditions of a share-based payment award. This standard is effective for annual periods beginning after December 15, 2017, with early adoption permitted. The Company is currently evaluating the potential impact this guidance will have on our consolidated financial statements, if any. The Company has adopted the methodologies prescribed by this ASU by the date required and there is no material impact on the Company’s consolidated financial statements. On November 17, 2016, the FASB issued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impact of the adoption of this guidance on its consolidated financial statements, if any. ASU 2016-18 will be effective for use for fiscal years beginning after December 15, 2017, with early adoption permitted. Entities are required to use a modified retrospective transition method for restricted cash. The Company is currently evaluating the potential impact this guidance will have on our consolidated financial statements, if any. The Company has adopted the methodologies prescribed by this ASU by the date required and there is no material impact on the Company’s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has adopted the methodologies prescribed by this ASU by the date required and there is no material impact on the Company’s consolidated financial statements.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updated guidance is effective for use beginning January 1, 2018. The Company has adopted the methodologies prescribed by this ASU by the date required and there is no material impact on the Company’s consolidated financial statements. In May 2014, the FASB issued ASU 2014-09, Revenue from Contracts with Customers, as a new Topic, ASC 606. The new revenue recognition standard provides a five-step analysis of transactions to determine when and how revenue is recognized. The effective date for ASC 606 is annual reporting periods beginning after December 15, 2017. Early application is permitted only as of annual reporting periods beginning after December 15, 2016. The core principle is that a company should recognize revenue to depict the transfer of promised goods or services to customers in an amount that reflects the consideration to which the entity expects to be entitled in exchange for those goods or services.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The Company is evaluating the potential impact this guidance will have on our consolidated financial statements, if any. The Company has adopted the methodologies prescribed by this ASU by the date required and there is no material impact on the Company’s consolidated financial statements.
p)
Recently Issued Accounting Pronouncements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solidated financial statements, if any.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8. The Company is currently evaluating the potential impact this guidance will have on the consolidated financial statements, if any.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 earlier than a company’s adoption date of Topic 606, Revenue from Contracts with Customers. The Company is currently evaluating the potential impact this guidance will have on the consolidated financial statements, if any.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is currently evaluating the potential impact this guidance will have on our consolidated financial statements, if any.</t>
  </si>
  <si>
    <t>Fixed Assets [Text Block]</t>
  </si>
  <si>
    <t>Note 3 – Fixed Assets As of June 30, 2018, the fixed assets balance on the consolidated financial statement consist of the following:
Furniture and
Cost:
Fixtures
Computer Equipment
Lab Equipment
Total
December 31, 2016 $
3,496
$
26,489
$
44,432
$
74,417
Exchange difference
375
2,836
4,759
7,970
December 31, 2017 $
3,871
$
29,325
$
49,191
$
82,387
Additions
-
625
-
625
Exchange difference
(197
)
(1,517
)
(2,506
)
(4,220
)
June 30, 2018 $
3,674
$
28,433
$
46,685
$
78,792
Furniture and
Depreciation:
Fixtures
Computer Equipment
Lab Equipment
Total
December 31, 2016 $
405
$
10,645
$
7,923
$
18,973
Additions
424
7,446
5,887
13,757
Exchange difference
58
1,406
1,058
2,522
December 31, 2017 $
887
$
19,497
$
14,868
$
35,252
Additions
417
4,966
5,786
11,169
Exchange difference
(45
)
(993
)
(760
)
(1,798
)
June 30, 2018 $
1,259
$
23,470
$
19,894
$
44,623
Furniture and
Net Book Value:
Fixtures
Computer Equipment
Lab Equipment
Total
December 31, 2017 $
2,984
$
9,828
$
34,323
$
47,135
June 30, 2018 $
2,415
$
4,963
$
26,791
$
34,169
The Company recorded depreciation in R&amp;D materials and supplies in Research and Development expenses as disclosed in Note 2 k).</t>
  </si>
  <si>
    <t>License and Research Funding Agreement</t>
  </si>
  <si>
    <t>License and Research Funding Agreement [Text Block]</t>
  </si>
  <si>
    <t>Note 4 – License and Research Funding Agreement On July 25, 2012, the Company’s subsidiary Savicell entered into a License and Research Funding Agreement (“R&amp;D Agreement”) with Ramot at Tel Aviv University (“Ramot”) pursuant to which:
•
In the course of research performed at Tel-Aviv University ("
TAU
•
Savicell wishes to fund further research at TAU relating to such technology; and
•
Savicell wishes to obtain a license from Ramot with respect to such technology and the results of such
further funded research in order to develop and commercialize products in the diagnostics space, and Ramot wishes to grant the Company such license, all in accordance with the terms and conditions of this R&amp;D Agreement.
Pursuant to the above noted R&amp;D Agreement, Savicell funded research expenditures amounting to a total of $1,600,000
(paid in prior years).
In addition, Savicell agreed to issue to Ramot warrants (the “Warrants”) to purchase a number of ordinary shares of Savicell which shall together comprise
15% of issued shares of Savicell on an as-converted, fully diluted basis (equivalent to
1,765
Warrant Shares of Savicell). The fair value of the Warrant Shares has been estimated for a total of $2,998,682
which has been included in research and development costs in 2012.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
Upon successful development and commercialization of the technology, and in recognition of the rights and licenses granted to Savicell pursuant to this R&amp;D Agreement, Savicell will be subject to (a) royalties based on the worldwide sales related to the technology; and (b) minimum annual royalties with respect to any calendar year following the first commercial sales as follows. The minimum annual royalties are subject to increases for each successive year.
During the six months ended June 30, 2018, Savicell incurred research and development expenses of $1,404,762
(June 2017 - $609,880) which were included in the consolidated statements of operations and comprehensive loss.</t>
  </si>
  <si>
    <t>Related Party Transactions</t>
  </si>
  <si>
    <t>Related Party Transactions [Text Block]</t>
  </si>
  <si>
    <t>Note 5 – Related Party Transactions The Company completed the following related party transactions:
During the six months period ended June 30, 2018, the Company incurred consulting fees and salaries of $265,488
(for the six months ended June 30, 2017 - $239,682) payable to its directors and officers, recorded in consulting fees and research and development expense. The Company incurred consulting fees payable to a company controlled by a former director/officer of $54,000
(for the six months ended June 30, 2017 - $54,000), recorded in consulting fees.
As at June 30, 2018, included in accounts payable and accrued liabilities are amounts of $150,429
(December 31, 2017 – $102,214) that was payable to a company controlled by a former director/officer of the Company and $687,585
(December 31, 2017 – $426,648) that was payable to current officers or directors of the Company.
As at June 30, 2018, included in convertible debentures are amounts of $1,219,453
(December 31, 2017 - $1,071,172) that was entered into with two directors, one consultant, and one key management personnel of the Company (Note 6).</t>
  </si>
  <si>
    <t>Convertible Debentures [Text Block]</t>
  </si>
  <si>
    <t>Note 6 – Convertible Debentures
On April 15, 2015, the Company entered into debt conversion option agreements with two directors, one consultant and one employee of the Company pursuant to which the Company collectively settled debts in the aggregate amount of $852,418. Pursuant to the agreements, these individuals may convert a portion or all of the debt amounts into common shares of the Company at a price per share of $0.055
over a seven year term.
On December 31, 2015, the Company entered into debt conversion option agreements with two directors, one consultant and one employee of the Company pursuant to which the Company collectively settled debts in the aggregate amount of $188,085
with an unsecured and non-interest bearing convertible debenture. Pursuant to the agreements, these individuals may convert a portion or all of the debt amounts into common shares of the Company at a price per share of $0.20
over a seven year term.
On December 31, 2016, the Company entered into debt conversion option agreements with two directors, one consultant and one employee of the Company pursuant to which the Company collectively settled debts in the aggregate amount of $172,895
with an unsecured and non-interest bearing convertible debenture. Pursuant to the agreements, these individuals may convert a portion or all of the debt amounts into common shares of the Company at a price per share of $0.20
over a seven-year term.
The Company evaluated these convertible debentures for derivatives and determined that they do not qualify for derivative treatment. The Company then evaluated the debenture for beneficial conversion features and determined that the convertible loan issued on April 15, 2015 does contain beneficial conversion features. The aggregate intrinsic value of the beneficial conversion features was determined to be $852,418. This amount was recorded as a debt discount on April 15, 2015 that is being amortized over the life of the debenture at effective interest rate of
77%. Total debt discount accumulated amortization as at June 30, 2018 was $852,418
(December 31, 2017 – $705,657).
December 31, 2017
Additions
June 30, 2018
Giora Davidovits $
510,416
-
$
510,416
Eyal Davidovits
243,825
-
243,825
Irit Arbel
225,822
-
225,822
Robbie Manis
233,334
-
233,334
Total $
1,213,397
-
$
1,213,397
December 31, 2017
Additions
June 30, 2018
Convertible debentures $
1,213,397
-
$
1,213,397
Convertible discount
(852,418
)
-
(852,418
)
Net convertible debentures
360,979
-
360,979
Interest accretion
705,657
146,761
852,418
Exchange difference
4,536
1,520
6,056
Balance $
1,071,172
$
148,281
$
1,219,453</t>
  </si>
  <si>
    <t>Convertible Loans [Text Block]</t>
  </si>
  <si>
    <t>Note 7 – Convertible Loans
On March 8, 2018, the Company issued one convertible loan in the face amount of $350,000
to two current shareholders. The convertible loan matures after two years and bears interest at a rate of
10% per annum. The convertible loan may be converted common shares of the Company at the earlier of (a) fifteen days after the maturity date and (b) the date the Company raises gross proceeds of $5,000,000
through private placements or files a registration statement with the Securities and Exchange Commission in the United States. The conversion price is $0.20
per share or such lesser price that the Company may issue additional shares to third parties, and, on conversion or repayment of the convertible loan, the Company will issue warrants in a number that is equal to the amount of the Loan divided by the conversion price, exercisable at the funding price. The convertible loan contains multiple embedded derivatives and accordingly the Company has elected to use the fair value option to measure the entire hybrid instrument at fair value at each reporting period, with changes in fair value recognized in profit and loss. The fair value of the loan at June 30, 2018 has been determined to be $367,278.
During the quarter ended June 30, 2018, the Company issued four convertible loans in the aggregate amount of $187,000
to four individual lenders. The debentures are interest bearing and have a term to maturity of two years. The loans are convertible into common shares of the Company at the lower of $0.20
per share and the price of a future financing initiative. Moreover, warrants will be granted to the lenders upon the earlier of repayment of the loans or conversion thereof, in a number that is equal to the amount of the convertible loans divided by the conversion price, exercisable at the funding price. The fair value of the loans at June 30, 2018 has been determined to be $78,544. The Company evaluated these convertible loans for derivatives and determined that they do not qualify for derivative treatment. The Company then evaluated the loans for beneficial conversion features and determined that the convertible loans issued do contain beneficial conversion features. The aggregate intrinsic value of the beneficial conversion features was determined to be $110,258. This amount was recorded as a debt discount on the issuance dates of the loans and is being amortized over the lives of the loans at effective interest rate of
28%. Total debt discount accumulated amortization as at June 30, 2018 was $1,801
(December 31, 2017 - $nil).</t>
  </si>
  <si>
    <t>Equity</t>
  </si>
  <si>
    <t>Equity [Text Block]</t>
  </si>
  <si>
    <t>Note 8 – Equity
Common Shares
The Company has authorized
500,000,000
common shares at par value of $0.001
per share.
On April 3, 2017, one shareholder of Savicell exercised their right to convert their shareholding in Savicell into common shares of the Company. Accordingly, the Company issued
288,830
common shares at $0.16
per share. Total book value of the issued common shares is $46,213.
On April 3, 2017, the Company issued
1,693,750
units at $0.20
per unit for total proceeds of $338,750. Each unit comprises one share and one warrant to purchase a further share at a price of $0.20. Each warrant entitles the holder to acquire one additional share of common stock at a price of $0.20
per share until April 3, 2019. $158,750
was received in December 2016.
On May 4, 2017, the Company issued an aggregate of
1,250,000
common shares at a price of $0.20
per share for gross proceeds of $250,000.
On August 3, 2017, the Company issued an aggregate of
600,000
common shares at a price of $0.20
per share for gross proceeds of $120,000.
On September 21, 2017, an employee exercised
150,000
options and accordingly received
150,000
common shares at an exercise price of $0.01
per share for aggregate consideration of $1,500.
On December 27, 2017, the Company issued an aggregate of
1,000,000
common shares at a price of $0.20
per share for gross proceeds of $200,000.
On April 17, 2018, stock options previously granted by the Company were exercised resulting in the issuance of
481,179
common shares at $0.01
per share for total proceeds of $4,812.
On May 18, 2018, the Company issued
117,660
shares at $0.20
per share for aggregate of $23,532
in lieu of consulting services rendered up to June 30, 2018 and for future consulting services up to December 31, 2018.
During the six months ended June 30, 2018, one employee exercised
16,665
options at an exercise price of $0.20
per share for aggregate consideration of $3,333. The shares have not yet been issued.
As at June 30, 2018, the Company has
119,762,247
common shares (December 31, 2017 –
119,163,408) issued and outstanding.
Warrants A summary of warrants as at June 30, 2018 and December 31, 2017 is as follows:
Warrant Outstanding
Weighted Average
Number of warrant Exercise Price
Balance, December 31, 2016
-
-
Issued
1,693,750
$
0.20
Balance, December 31, 2017
1,693,750
0.20
Issued
-
0.20
Balance, June 30, 2018
1,693,750
$
0.20
Number
Exercise
Expiry
Remaining
Outstanding
Price
Date
Life
1,693,750
$0.20
April 3, 2019
0.75
Preferred Shares
The Company has authorized
20,000,000
preferred shares at a par value of $0.001
per share. No preferred shares have been issued by the Company and accordingly none are outstanding.
Stock Options
In August 2015 the Company granted a total of
1,730,000
stock options to four advisors of the Company. The stock options are exercisable at an exercise price of $0.20
per share and may be exercised for six-seven years. One third of the options will vest at end of each completed year for which the consultant provides the services. The options were valued based on the Black Scholes model. For six months ended June 30, 2018, the Company recorded stock based compensation of $7,376
(2017: $36,184) for such options.
On September 1, 2015 the Company granted a total of
150,000
stock options to two employees. The stock options are exercisable at an exercise price of $0.20
per share and may be exercised for seven years. One third of the options will vest at the grant date of each of September 1, 2015, September 1, 2016 and September 1, 2017 that the employee remains an employee of the Company or its subsidiaries. As of June 30, 2017, one of these employees is no longer with the Company and as such
75,000
options has expired. The options were valued based on the Black Scholes model. As of June 30, 2018, the Company has fully recorded the stock based compensation for such options.
On November 22, 2015 the Company granted a total of
50,000
stock options to an employee. The stock options are exercisable at an exercise price of $0.20
per share and may be exercised for seven years. One third of the options will vest at the grant date of each of November 22, 2016, November 22, 2017 and November 22, 2018 that the employee remains an employee of the Company or its subsidiaries. The options were valued based on the Black Scholes model For the six months ended June 30, 2018, the Company recorded stock based compensation of $426
(2017: $2,038) for such options.
On December 1, 2015 the Company granted a total of
125,000
stock options to an employee. The stock options are exercisable at an exercise price of $0.20
per share and may be exercised for seven years. One third of the options will vest at the grant date of each of December 1, 2016, December 1, 2017 and December 1, 2018 that the employee remains an employee of the Company or its subsidiaries. The options were valued based on the Black Scholes model For the six months ended June 30, 2018, the Company recorded stock based compensation of $1,074
(2017: $5,144) for such options.
On December 6, 2015 the Company granted a total of
100,000
stock options to an employee. The stock options are exercisable at an exercise price of $0.20
per share and may be exercised for seven years. One third of the options will vest at the grant date of each of December 6, 2016, December 6, 2017 and December 6, 2018 that the employee remains an employee of the Company or its subsidiaries. The options were valued based on the Black Scholes model For the six months ended June 30, 2018, the Company recorded stock based compensation of $883
(2017:
4,267) for such options.
On February 15, 2016 the Company granted a total of
50,000
stock options to an employee. The stock options are exercisable at an exercise price of $0.20
per share and may be exercised for seven years. One third of the options will vest on each of the first, second and third anniversaries of the date of grant provided the employee remains employee of the Company or its subsidiaries. The options were valued based on the Black Scholes model. During the quarter ended March 31, 2018,
16,665
options were exercised at $0.20
per share resulting in total proceeds $3,333. The remainder options
33,335
were cancelled and no stock based compensation was recorded for the quarter
On March 7, 2016 the Company granted a total of
75,000
stock options to two employees. The stock options are exercisable at an exercise price of $0.20
per share and may be exercised for seven years. One third of the options will vest on each of the first, second and third anniversaries of the date of grant provided the employee remains employee of the Company or its subsidiaries. The options were valued based on the Black Scholes model. For the six months ended June 30, 2018, the Company recorded stock based compensation of $633
(2017: $2,744) for such options.
On May 5, 2016 the Company granted a total of
150,000
stock options to an employee. The stock options are exercisable at an exercise price of $0.20
per share and may be exercised for ten years.
30,000
options vest immediately. One third of the remaining options will vest on each of the first, second and third anniversaries of the date of grant provided the employee remains an employee of the Company or its subsidiaries. The options were valued based on the Black Scholes model. For the six months ended June 30, 2018 the Company recorded stock based compensation of $1,274
(2017: $7,216) for such options.
On June 6, 2016 the Company granted a total of
800,000
stock options to a consultant. The stock options are exercisable at the exercise price of $0.20
per share and may be exercised for five years.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to the Company. The options were valued based on the Black Scholes model. For the six months ended June 30, 2018, the Company recorded stock based compensation of $17,945
(2017: $22,870) for such options.
On November 1, 2016, the Company granted a total of
360,000
stock options to an employee. The stock options are exercisable at an exercise price of $0.20
per share and may be exercised for seven years. One half of the options will vest immediately and one-half shall vest on the on the first anniversary date of grant provided the grantee remains a board member of the Company or its subsidiaries. The options were valued based on the Black Scholes model. As of December 31, 2017, the Company has fully recorded the stock based compensation for such options.
On May 31, 2017, the Company granted a total of
875,000
stock options to six employees. The stock options are exercisable at an exercise price of $0.20
per share and may be exercised for seven years. One third of the options will vest on each of the first, second and third anniversaries of the date of grant, namely May 31, 2018, May 31, 2019 and May 31, 2020 provided the employee remains an employee of the Company or its subsidiaries. The options were valued based on the Black Scholes model. During the six months ended June 30, 2018,
25,000
options expired unexercised upon the termination of employment of an employee. For the six months ended June 30, 2018, the Company recorded stock based compensation of $33,298
(2017: $43,283) for the remaining options.
On July 2, 2017, the Company granted a total of
150,000
stock options to an employee. The stock options are exercisable at an exercise price of $0.20
per share and may be exercised for seven years. One third of the options will vest on each of the first, second and third anniversaries of the date of grant, namely July 2, 2018, July 2, 2019 and July 2, 2020 provided the employee remains an employee of the Company or its subsidiaries. The options were valued based on the Black Scholes model. For the six months ended June 30, 2018 the Company recorded stock based compensation of $6,234
(2017: $6,269) for such options.
On July 12, 2017, the Company granted a total of
260,000
stock options to an employee. The stock options are exercisable at an exercise price of $0.20
per share and may be exercised for ten years.
50,000
options vested on grant date. Off the remaining
210,000, one third of the options will vest on each of the first, second and third anniversaries of the date of grant, namely July 12, 2018, July 12, 2019 and July 12, 2020 provided the employee remains a consultant of the Company or its subsidiaries. The options were valued based on the Black Scholes model. For the six months ended June 30, 2018, the Company recorded stock based compensation of $9,458
(2017: $18,818) for such options.
On February 13, 2018, the Company granted a total of
231,250
stock options to a consultant. The stock options vest immediately and are exercisable at an exercise price of $0.20
per share and may be exercised over five years. The options were valued based on the Black Scholes model. For the six months ended June 30, 2018, the Company recorded stock based compensation of $26,422
for such options.
On June 22, 2018, the Company granted a total of
4,100,000
stock options to a group of employees. The stock options are exercisable at an exercise price of $0.20
per share and may be exercised for seven years. One third of the options will vest on each of the first, second and third anniversaries of the date of grant, namely June 22, 2019, June 22, 2020 and June 22, 2021 provided the employees remains an employee of the Company or its subsidiaries. The options were valued based on the Black Scholes model. For the six months ended June 30, 2018, the Company recorded stock based compensation of $7,647
for such options.
On June 22, 2018, the Company granted a total of
1,500,000
stock options to an employee. The stock options are exercisable at an exercise price of $0.20
per share and may be exercised for seven years. One quarter of the options will vest immediately. The remaining
1,125,000
options will vest on June 22, 2019, June 22, 2020 and June 22, 2021 provided the employee remains an employee of the Company or its subsidiaries. The options were valued based on the Black Scholes model. For the six months ended June 30, 2018, the Company recorded stock based compensation of $54,345
for such options.
On June 22, 2018, the Company granted a total of
200,000
stock options to a consultant. The stock options are exercisable at an exercise price of $0.20
per share and may be exercised for seven years. One third of the options will vest on each of the first, second and third anniversaries of the date of grant, namely June 22, 2019, June 22, 2020 and June 22, 2021. The options were valued based on the Black Scholes model. For the six months ended June 30, 2018, the Company recorded stock based compensation of $373
for such options.
On June 22, 2018, the Company granted a total of
4,000,000
stock options to a consultant. The stock options are exercisable at an exercise price of $0.20
per share and may be exercised for seven years. One forth of the options vest immediately. One forth of the remaining options will vest on each of the first, second and third anniversaries of the date of grant, namely June 22, 2019, June 22, 2020 and June 22, 2021. The options were valued based on the Black Scholes model. For the six months ended June 30, 2018, the Company recorded stock based compensation of $144,863
for such options.
On June 22, 2018, the Company granted a total of
4,600,000
stock options to a group of employees. The stock options are exercisable at an exercise price of $0.20
per share and may be exercised for seven years. The options vest immediately on grant date. The options were valued based on the Black Scholes model. For the six months ended June 30, 2018, the Company recorded stock based compensation of $640,896
for such options.
The fair value of each option grant is calculated using the following assumptions:
2018 2017
Expected life – year
5
-
10
7
-
10
Interest rate
1.53% -
2.86%
1.60
-
2.40%
Volatility
65.68% -
94.22%
73.01
-
90.69%
Dividend yield
-
-%
-
-%
Forfeiture rate
-
-%
-
-%
Number of Options Weighted Expire date
Average Exercise
Price
Balance, December 31, 2015
15,960,896
$
0.04
Granted, on February 15, 2016
50,000
0.20
February 15, 2023
Granted, on March 7, 2016
75,000
0.20
March 7, 2023
Granted, on May 5, 2016
150,000
0.20
May 5, 2026
Granted, on June 6, 2016
800,000
0.20
June 6, 2021
Exercised, on July 7, 2016
(50,000
)
0.01
Granted, on November 1, 2016
360,000
0.20
October 31, 2023
Balance, December 31, 2016
17,345,896
$
0.05
Granted, on May 31, 2017
850,000
0.20
May 31, 2024
Expired, July 1, 2017
(75,000
)
0.20
July 1, 2017
Granted, on July 2, 2017
150,000
0.20
July 2, 2024
Granted, on July 12
th
260,000
0.20
July 12, 2027
Exercised, on September 25, 2017
(150,000
)
0.01
September 25, 2017
Balance, December 31, 2017
18,405,896
$
0.04
Granted, on February 13, 2018
231,250
0.20
February 13, 2023
EExercised, on January 28, 2018
(16,665
)
0.20
Cancelled, on January 28 2018
(33,335
)
0.20
Granted, on June 22, 2018
14,400,000
0.20
June 22, 2025
Exercised, on March 20, 2018
(481,179
)
0.01
Balance, March 31, 2018
32,480,967
$
0.12
Outstanding June 30, 2018 Exercisable as at June 30, 2018
Weighted Weighted
Weighted Average Weighted Average
Average Remaining Average Remaining
Exercise Number of Exercise Contractual Number of Exercise Contractual
Price Options Price Life (years) Options Price Life (years)
$
0.01
9,750,000
$
0.01
4.18
9,750,000
$
0.01
4.18
0.01
800,000
0.01
0.15
800,000
0.01
0.15
0.01
1,924,717
0.01
2.37
1,924,717
0.01
2.37
0.01
500,000
0.01
0.51
500,000
0.01
0.51
0.20
150,000
0.20
1.82
150,000
0.20
1.82
0.20
120,000
0.20
3.16
80,000
0.20
3.16
0.20
1,610,000
0.20
4.12
1,073,334
0.20
4.11
0.20
75,000
0.20
4.18
75,000
0.20
4.18
0.20
50,000
0.20
4.40
33,334
0.20
4,40
0.20
125,000
0.20
4.42
83,334
0.20
4.42
0.20
100,000
0.20
4.44
66,666
0.20
4.44
0.20
75,000
0.20
4.69
50,000
0.20
4.69
0.20
150,000
0.20
7.85
110,000
0.20
7.85
0.20
800,000
0.20
2.94
226,667
0.20
2.94
0.20
360,000
0.20
5.34
360,000
0.20
5.34
0.20
850,000
0.20
5.92
283,333
0.20
5.92
0.20
150,000
0.20
6.01
-
-
6.01
0.20
260,000
0.20
9.04
50,000
0.20
9.04
0.20
231,250
0.20
4.63
231,250
0.20
4.63
0.20
4,100,000
0.20
6.98
-
-
6.98
0.20
1,500,000
0.20
6.99
375,000
0.20
6.99
0.20
200,000
0.20
6.99
-
-
6.99
0.20
4,000,000
0.20
6.99
1,000,000
-
6.99
0.20
4,600,000
0.20
6.99
4,600,000
0.20
6.99
32,480,967
$
0.12
5.24
21,822,635
$
0.09
4.59
Non-Controlling Interests
The Company’s subsidiary, Savicell, granted a third party a warrant certificate to purchase
1,765
common shares of Savicell that initially represented
15% of the underlying common equity of Savicell. In the course of its initial equity issuances up to October 30, 2012 (the “Initial Closing”), Savicell issued a total of
592
ordinary shares at $1,698.97
per share to the non-related third party representing approximately
4.79% of the fully diluted common equity of Savicell for aggregate proceeds of $1,005,795. The Savicell investors are entitled to convert their Savicell shares into common shares of ODT (1:10,625)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 and (b) the number of common shares of ODT outstanding at the time of the financing. Savicell continued its equity issuances following the Initial Closing.
As at December 31, 2012, Savicell had issued a total of
684
shares at $1,698.97
per share representing approximately
5.11% of the fully diluted common equity of Savicell for aggregate proceeds of $1,162,192.
During the year ended December 31, 2013, Savicell issued a total of
760
shares at $1,700
per share representing approximately
5.68% of the fully diluted common equity of Savicell for aggregate proceeds of $1,292,000.
During the year ended December 31, 2014, Savicell issued a total of
183
shares at $1,699
per share representing approximately
1.37% of the fully diluted common equity of Savicell for aggregate proceeds of $310,977.
During the year ended December 31, 2015, Savicell issued a total of
417
shares at $1,700
per share to third parties for aggregate proceeds of $709,087. As at December 31, 2015, Savicell also issued
516
shares at $1,700
to ODT, which of $532,084
has not been received as at December 31, 2015. In addition, Savicell investors exchanged
588
Savicell shares for
6,248,672
of ODT common shares with ODT receiving the Savicell shares so exchanged. Following these share issuances, the Company, the Warrant holder and the Savicell investors held underlying interests in the equity of Savicell of
77.00%,
12.6% and
10.4% respectively (December 31, 2014 -
74.67%,
13.18% and
12.15%) .
During the year ended December 31, 2016, Savicell investors exchanged
1,132
Savicell shares for
12,026,654
of ODT common shares with ODT receiving the Savicell shares so exchanged. As at December 31, 2016, Savicell received $1,786,656
from ODT and issued
1,051
shares to ODT in return. Following these share issuances, the Company, the Warrant holder and the Savicell investors held underlying interests in the equity of Savicell of
86.65%,
11.72% and
2.15%, respectively (December 31, 2015 -
77%,
12.6% and
10.4%) . As a result, ODT’s shareholding increased, which increased the additional paid-in capital during the year.
During the year ended December 31, 2017, Savicell investors exchanged
27
Savicell shares for
288,830
of ODT common shares with ODT receiving the Savicell shares so exchanged. As at December 31, 2017, Savicell received $658,711
from ODT and issued
387
shares to ODT in return. As at December 31, 2017, the Company, the Warrant holder and the Savicell investors held underlying interests in the equity of Savicell of
86.65%,
11.42% and
1.93%, respectively (December 31, 2016 -
86.13%,
11.72% and
2.15%) .
As at June 30, 2018, The Company, the Warrant holder and the Savicell investors held underlying interests in the equity of Savicell of
86.65%,
11.42% and
1.93%, respectively (December 31, 2017 -
86.65%,
11.42% and
1.93%) .
Savicell’s Common Shares
Number Amount
of Shares
Balance, December 31, 2015
14,012
$
3,819,454
Shares issued to settle inter-company debts
1,051
1,786,656
Balance, December 31, 2016
15,063
5,606,110
Shares issued to settle inter-company debts
387
658,711
Balance, June 30, 2018 and December 31, 2017
15,450
6,264,821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t>
  </si>
  <si>
    <t>Loss Per Share</t>
  </si>
  <si>
    <t>Loss Per Share [Text Block]</t>
  </si>
  <si>
    <t>Note 9 – Loss per Share Certain stock options whose terms and conditions are described in Note 8, “Stock Options” could potentially dilute basic and dilute loss per share in the future, but were not included in the computation of diluted loss per share because to do so would have been anti-dilutive. Those anti-dilutive options are as follows.
June 30, 2018 December 31, 2017
Anti-dilutive options
21,822,635
18,405,896</t>
  </si>
  <si>
    <t>Commitments And Guarantees</t>
  </si>
  <si>
    <t>Commitments And Guarantees [Text Block]</t>
  </si>
  <si>
    <t>Note 10 – Commitments and Guarantees The Company was not a guarantor to any parties as at June 30, 2018.
1.
On September 11, 2012, ODT signed an employment agreement with Giora Davidovits, its chief executive officer and President, which agreement entailed an effective date of September 1, 2012. In return for acting as its chief executive officer, the Company will provide Mr. Davidovits an annual salary of $250,000
together with other benefits and the potential for additional bonuses as declared from time to time by the Company’s board of directors. The agreement is effective until August 31, 2022 unless terminated early in accordance with the termination provisions contained within the employment agreement and subject to agreed severance amounts. In connection with the execution of the employment agreement, the Company issued to Giora Davidovits options to purchase
3,750,000
common shares at a price per share of $0.01. The options are exercisable for
10
years. Mr. Davidovits is eligible for subsequent option grants at the discretion of the board of directors.
2.
On October 30, 2012, ODT and Savicell signed an employment agreement with Eyal Davidovits, its chief operating officer, which agreement entailed an effective date of September 1, 2012. In return for acting as its chief operating officer, the Company will provide Mr. Davidovits an annual salary of $120,180
(NIS
432,000), together with other fringe benefits including those related to the use of an automobile, health insurance, contributions to government run retirement programs and the potential for additional bonuses as declared from time to time by the Company’s board of directors. The agreement is effective until August 31, 2022 unless terminated early in accordance with the termination provisions contained within the employment agreement and subject to agreed severance amounts. In connection with the execution of the employment agreement, the Company issued to Eyal Davidovits options to purchase
2,750,000
common shares at a price per share of $0.01. The options are exercisable for
10
years. Mr. Davidovits is eligible for subsequent option grants at the discretion of the board of directors.
3.
On July 20, 2015, the Company signed an operating lease agreement to lease offices for a period ending July 31, 2018 with an option to renew the lease for an additional period of
2
years. In March, 2018, the Company has exercised the option to renew the lease for an additional period of
2
years. The monthly lease expense is $3,445
(NIS
12,121). The Company pledged a bank deposit which is used as a bank guarantee at an amount of $14,404
(NIS
50,000) to secure its payments under the lease agreement. The Company pledged a bank deposit which is used as a bank guarantee at an amount of $8,242
(NIS
30,146) to secure its compliance with obligations.
The minimum future payments for the above commitments are as follows:
Consulting fee and
Year Salaries Office rent Total
2018 $
185,090
$
20,670
$
205,760
2019
370,180
41,340
411,520
2020
370,180
24,115
394,295
2021
370,180
-
370,180
2022
246,787
-
246,787
Total $
1,542,417
$
86,125
$
1,628,542</t>
  </si>
  <si>
    <t>Geographic Information</t>
  </si>
  <si>
    <t>Geographic Information [Text Block]</t>
  </si>
  <si>
    <t>Note 11 – Geographic Information The Company’s head office is located in the United States (“US”). The operations of the Company are primarily in two geographic areas: the US and Israel. A summary of geographical information for the Company’s net loss is as follows:
Six Months Ended June 30,
Net Loss 2018 2017
US $
474,804
$
422,226
Israel
1,512,366
634,171
Consolidated $
1,987,170
$
1,056,397</t>
  </si>
  <si>
    <t>Subsequent Events</t>
  </si>
  <si>
    <t>Subsequent Events [Text Block]</t>
  </si>
  <si>
    <t>Note 12 – Subsequent Events
1.
On July 18, 2018, the Company granted a total of
360,000
stock options to an advisor. Such options are exercisable at a per share price of US$0.20
for a period of
10
years subject to vesting provisions.
2.
On July 31, 2018, the Company issued an aggregate of
750,000
Units at a price of $0.20
per Unit for gross proceeds of $150,000. Each Unit will be comprised of one common share of the Company and one non- transferable common share purchase warrant with each Warrant being exercisable into one additional Share at an exercise price of $0.20
per Warrant Share for a period of two years after the closing of the Financing.
3.
On August 21, 2018, the Company issued an aggregate of
1,550,000
Units at a price of $0.20
per Unit for gross proceeds of $310,000. Each Unit will be comprised of one common share of the Company and one non-transferable common share purchase warrant with each Warrant being exercisable into one additional Share at an exercise price of $0.20
per Warrant Share for a period of two years after the closing of the Financing.
4.
On August 24, 2018 the Company issued
16,665
common shares to a former employee who had exercised her vested stock options upon the termination of her employment. The shares were issued at the exercise price of $0.20
per share.
5.
On August 24, 2018, the Company issued
800,000
common shares to a consultant who had exercised his vested options. The shares were issued at the exercise price of $0.01
per share.
6.
On April 24, 2018, the Company entered into a Consulting Agreement with Crescendo Communications, LLC, approved by the Board of Directors on September 14, 2018. Pursuant to the Crescendo Agreement, David K. Waldman is to be issued the followings:
•
105,000
Options to acquire common shares of the Company at a price of $0.20
per share for a period of
5
years and subject to vesting provisions. The options were granted subsequently on September 14, 2018;
•
Immediately following successful completion of the Public Offering, warrants in an amount equal to
1.2% of the total issued and outstanding shares with an exercise price equal to the price of the shares issued in the Public Offering for a period of five years;
•
Within
60
days after completion of the Public Offering,
2,800,000
restricted shares of the Company; and
•
At the end of the
6
months after completion of the Public Offering,
200,000
restricted shares of the Company.
7.
On August 1, 2018, the Company entered into a Consulting Agreement with Moshe Broida, approved by the Board of Directors on September 14, 2018. Pursuant to the Broida Agreement, the Company is to issue to Broida an amount of warrants equal to
5% of the number of shares issued in an equity investment and
2% of the number of shares issued in debt investments as non-transferable share purchase warrants.
The Finder’s Warrant will be exercisable into one Share, exercisable at the weighted average price per share paid by investors in a financing for a period of three years from the closing, subject to any additional terms contained in the certificates representing the Finder’s Warrants.
8.
On September 12, 2018, the Company entered into a Consulting Agreement with Michael Jacobson, PhD., approved by the Board of Directors on September 14, 2018. The Company is authorized to grant
150,000
stock options to acquire common shares of the Company at a price of $0.20
per share of which
30,000
stock options vest immediately and
40,000
vest at the end of each of the subsequent three completed years from the date of the Jacobson Agreement. The options were granted on September 14, 2018.
9.
On September 17, 2018, the Company granted a total of
87,500
warrants to a consultant, exercisable at a price of $0.20
per share. The expire date of the warrants is September 17, 2021.</t>
  </si>
  <si>
    <t>Summary of Significant Accounting Policies (Policies)</t>
  </si>
  <si>
    <t>Basis of Presentation [Policy Text Block]</t>
  </si>
  <si>
    <t>a)
Basis of Presentation These consolidated financial statements have been prepared for interim financial reporting in conformity with generally accepted accounting principles in the United States of America (“US GAAP”), and are expressed in United States dollars, unless otherwise noted. All adjustments considered necessary for a fair presentation of financial position as at June 30, 2018, and results of operations and cash flows for the six month period ended June 30, 2018 have been included. The results of operations for the six month period ended June 30, 2018 are not necessarily indicative of the operating results for the full year. The interim financial statements should be read in conjunction with the audited Consolidated Financial Statements, including the notes thereto, included in our 2017 Annual Report on Form 10-K.</t>
  </si>
  <si>
    <t>Principles of Consolidation [Policy Text Block]</t>
  </si>
  <si>
    <t>b)
Principles of Consolidation
These consolidated financial statements include the accounts of the Company and its
86.65% (December 31, 2017 -
86.65%) interest in Savicell. All significant intercompany accounts and transactions have been eliminated upon consolidation.</t>
  </si>
  <si>
    <t>Use of Estimates [Policy Text Block]</t>
  </si>
  <si>
    <t>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areas requiring the use of management estimates include assumptions and estimates relating to share-based payments, valuation allowances for deferred tax assets, effective interest rate for convertible debentures, and determination of useful lives of fixed assets.</t>
  </si>
  <si>
    <t>Foreign Currency Translation [Policy Text Block]</t>
  </si>
  <si>
    <t>d)
Foreign Currency Translation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The Company’s subsidiary’s functional currency is the New Israeli Shekel (“NIS”). All transactions are recorded in NIS. Not only monetary assets and liabilities denominated in NIS are translated into U.S. dollars at rates of exchange in effect at the balance sheet dates and expenses are translated at the average exchange rates. Gains and losses from such translations are included in stockholders’ equity, as a component of other comprehensive loss.</t>
  </si>
  <si>
    <t>Cash and Cash Equivalents [Policy Text Block]</t>
  </si>
  <si>
    <t>e)
Cash and Cash Equivalents Cash and cash equivalents consist entirely of readily available cash balances. There were no cash equivalents as of June 30, 2018 and December 31, 2017.</t>
  </si>
  <si>
    <t>Stock-based Compensation [Policy Text Block]</t>
  </si>
  <si>
    <t>f)
Stock-based Compensation The Company accounts for its stock-based compensation awards in accordance with ASC Topic 718, Compensation - 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hare-based payments issued to non-employees are recorded at their fair values at each reporting date,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Income Taxes [Policy Text Block]</t>
  </si>
  <si>
    <t>g)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Loss) [Policy Text Block]</t>
  </si>
  <si>
    <t>h)
Comprehensive Income (Loss)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t>
  </si>
  <si>
    <t>Earnings (Loss) Per Share [Policy Text Block]</t>
  </si>
  <si>
    <t>i)
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six months ended June 30, 2018 and 2017 because the inclusion of such underlying shares would have had an anti-dilutive effect.</t>
  </si>
  <si>
    <t>Financial Instruments and Fair Value of Financial Instruments [Policy Text Block]</t>
  </si>
  <si>
    <t>j)
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18, the fair value of cash and cash equivalents was measured using Level 1 inputs, and the fair value of convertible debentures was measured using Level 2 inputs. The Company’s financial instruments are cash and cash equivalents, restricted cash, accounts payable, accrued liabilities and convertible debentures. The recorded values of cash and cash equivalents, restricted cash, accounts payable and accrued liabilities approximate their fair values based on their short-term nature. The Company believes the recorded values of convertible debentures, net of the discount, approximate the fair value as the interest rate (stated or effective) approximates market rates for similar types of instruments.</t>
  </si>
  <si>
    <t>Research and Development Expenses [Policy Text Block]</t>
  </si>
  <si>
    <t>k)
Research and Development Expenses In the six months ended June 30, 2018, all research and development costs are charged to expense as incurred. The majority of these costs are in-house expenses related to consulting fees, materials, salaries of employees working on the R&amp;D projects, rent and legal expenses related to patents. A breakdown of the R&amp;D costs is as follows:
Six months
Six months
Three months
Three months
ended June 30,
ended June 30,
ended June 30,
ended June 30,
2018
2017
2018
2017
$
$
$
$
Research and Development Expenses
Consulting fees
14,900
58,190
5,441
33,372
Legal fees
8,306
22,330
7,590
15,621
Office and Miscellaneous Expense
6,947
9,936
1,743
6,135
Payroll expense
387,638
361,114
233,540
236,279
R&amp;D materials and supplies
16,326
42,604
1,863
11,387
Rent
17,497
19,535
8,638
8,579
Share-based compensation
953,148
89,392
879,125
47,747
Insurance
-
6,779
-
6,779
Total
1,404,762
609,880
1,137,940
365,899
Savicell’s financing commitment related to the License and Research Funding Agreement (as defined in Note 4 below) entered into with Ramot at Tel Aviv University was completely fulfilled by December 31, 2015.</t>
  </si>
  <si>
    <t>Fixed Assets [Policy Text Block]</t>
  </si>
  <si>
    <t>l)
Fixed Assets The depreciation rates applicable to each category of fixed assets are as follows:
Class of Properties
Depreciation Rate
Furniture and Fixtures
15
-year; straight-line basis
Computer Equipment
3
to
4
-year; straight-line basis
Lab Equipment
3
to
15
-year; straight-line basis</t>
  </si>
  <si>
    <t>Convertible Debentures [Policy Text Block]</t>
  </si>
  <si>
    <t>m)
Convertible Debentures Convertible debentures, for which the embedded conversion feature does not qualify for derivative treatment, is evaluated to determine if the effective or actual rate of conversion per the terms of the convertible note agreement is below market value. In these instances, the Company accounts for the value of the beneficial conversion feature as a debt discount, which is then accreted to interest expense over the life of the related debt using the effective interest method.</t>
  </si>
  <si>
    <t>Modifications to Debt [Policy Text Block]</t>
  </si>
  <si>
    <t>n)
Modifications to Debt The Company evaluates any modifications to its debt in accordance with the applicable guidance in ASC 470-50, Debt-Modifications and Extinguishments.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si>
  <si>
    <t>Recently Adopted Accounting Pronouncements [Policy Text Block]</t>
  </si>
  <si>
    <t>o)
Recently Adopted Accounting Pronouncements In May 2017, the FASB issued ASU 2017-09, Compensation – Stock Compensation (Topic 718): Scope of Modification Accounting. This update will provide clarity and reduce both diversity in practice and cost and complexity when applying the guidance in Topic 718, Compensation – Stock Compensation, to a change to the terms or conditions of a share-based payment award. This standard is effective for annual periods beginning after December 15, 2017, with early adoption permitted. The Company is currently evaluating the potential impact this guidance will have on our consolidated financial statements, if any. The Company has adopted the methodologies prescribed by this ASU by the date required and there is no material impact on the Company’s consolidated financial statements. On November 17, 2016, the FASB issued ASU 2016-18,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impact of the adoption of this guidance on its consolidated financial statements, if any. ASU 2016-18 will be effective for use for fiscal years beginning after December 15, 2017, with early adoption permitted. Entities are required to use a modified retrospective transition method for restricted cash. The Company is currently evaluating the potential impact this guidance will have on our consolidated financial statements, if any. The Company has adopted the methodologies prescribed by this ASU by the date required and there is no material impact on the Company’s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has adopted the methodologies prescribed by this ASU by the date required and there is no material impact on the Company’s consolidated financial statements. In January 2016, the FASB issued ASU 2016-01, Financial Instruments - Overall (Subtopic 825-10): Recognition and Measurement of Financial Assets and Financial Liabilities. The amendments to the guidance enhance the reporting model for financial instruments, which includes amendments to address aspects of recognition, measurement, presentation, and disclosure. The updated guidance is effective for use beginning January 1, 2018. The Company has adopted the methodologies prescribed by this ASU by the date required and there is no material impact on the Company’s consolidated financial statements. In May 2014, the FASB issued ASU 2014-09, Revenue from Contracts with Customers, as a new Topic, ASC 606. The new revenue recognition standard provides a five-step analysis of transactions to determine when and how revenue is recognized. The effective date for ASC 606 is annual reporting periods beginning after December 15, 2017. Early application is permitted only as of annual reporting periods beginning after December 15, 2016. The core principle is that a company should recognize revenue to depict the transfer of promised goods or services to customers in an amount that reflects the consideration to which the entity expects to be entitled in exchange for those goods or services.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The Company is evaluating the potential impact this guidance will have on our consolidated financial statements, if any. The Company has adopted the methodologies prescribed by this ASU by the date required and there is no material impact on the Company’s consolidated financial statements.</t>
  </si>
  <si>
    <t>Recently Issued Accounting Pronouncements [Policy Text Block]</t>
  </si>
  <si>
    <t>p)
Recently Issued Accounting Pronouncements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solidated financial statements, if any.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8. The Company is currently evaluating the potential impact this guidance will have on the consolidated financial statements, if any.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 earlier than a company’s adoption date of Topic 606, Revenue from Contracts with Customers. The Company is currently evaluating the potential impact this guidance will have on the consolidated financial statements, if any. In March 2016, the FASB issued ASU 2016-02, Leases, which supersedes ASC Topic 840, Leases,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is currently evaluating the potential impact this guidance will have on our consolidated financial statements, if any.</t>
  </si>
  <si>
    <t>Significant Accounting Policies (Tables)</t>
  </si>
  <si>
    <t>Schedule of Research and Development Costs [Table Text Block]</t>
  </si>
  <si>
    <t>Six months
Six months
Three months
Three months
ended June 30,
ended June 30,
ended June 30,
ended June 30,
2018
2017
2018
2017
$
$
$
$
Research and Development Expenses
Consulting fees
14,900
58,190
5,441
33,372
Legal fees
8,306
22,330
7,590
15,621
Office and Miscellaneous Expense
6,947
9,936
1,743
6,135
Payroll expense
387,638
361,114
233,540
236,279
R&amp;D materials and supplies
16,326
42,604
1,863
11,387
Rent
17,497
19,535
8,638
8,579
Share-based compensation
953,148
89,392
879,125
47,747
Insurance
-
6,779
-
6,779
Total
1,404,762
609,880
1,137,940
365,899</t>
  </si>
  <si>
    <t>Schedule of Properties Estimated Useful life [Table Text Block]</t>
  </si>
  <si>
    <t>Class of Properties
Depreciation Rate
Furniture and Fixtures
15
-year; straight-line basis
Computer Equipment
3
to
4
-year; straight-line basis
Lab Equipment
3
to
15
-year; straight-line basis</t>
  </si>
  <si>
    <t>Fixed Assets (Tables)</t>
  </si>
  <si>
    <t>Schedule of Property, Plant and Equipment [Table Text Block]</t>
  </si>
  <si>
    <t>Furniture and
Cost:
Fixtures
Computer Equipment
Lab Equipment
Total
December 31, 2016 $
3,496
$
26,489
$
44,432
$
74,417
Exchange difference
375
2,836
4,759
7,970
December 31, 2017 $
3,871
$
29,325
$
49,191
$
82,387
Additions
-
625
-
625
Exchange difference
(197
)
(1,517
)
(2,506
)
(4,220
)
June 30, 2018 $
3,674
$
28,433
$
46,685
$
78,792
Furniture and
Depreciation:
Fixtures
Computer Equipment
Lab Equipment
Total
December 31, 2016 $
405
$
10,645
$
7,923
$
18,973
Additions
424
7,446
5,887
13,757
Exchange difference
58
1,406
1,058
2,522
December 31, 2017 $
887
$
19,497
$
14,868
$
35,252
Additions
417
4,966
5,786
11,169
Exchange difference
(45
)
(993
)
(760
)
(1,798
)
June 30, 2018 $
1,259
$
23,470
$
19,894
$
44,623
Furniture and
Net Book Value:
Fixtures
Computer Equipment
Lab Equipment
Total
December 31, 2017 $
2,984
$
9,828
$
34,323
$
47,135
June 30, 2018 $
2,415
$
4,963
$
26,791
$
34,169</t>
  </si>
  <si>
    <t>Convertible Debentures (Tables)</t>
  </si>
  <si>
    <t>Schedule of Debt [Table Text Block]</t>
  </si>
  <si>
    <t>December 31, 2017
Additions
June 30, 2018
Giora Davidovits $
510,416
-
$
510,416
Eyal Davidovits
243,825
-
243,825
Irit Arbel
225,822
-
225,822
Robbie Manis
233,334
-
233,334
Total $
1,213,397
-
$
1,213,397</t>
  </si>
  <si>
    <t>Schedule of Convertible Debt [Table Text Block]</t>
  </si>
  <si>
    <t>December 31, 2017
Additions
June 30, 2018
Convertible debentures $
1,213,397
-
$
1,213,397
Convertible discount
(852,418
)
-
(852,418
)
Net convertible debentures
360,979
-
360,979
Interest accretion
705,657
146,761
852,418
Exchange difference
4,536
1,520
6,056
Balance $
1,071,172
$
148,281
$
1,219,453</t>
  </si>
  <si>
    <t>Equity (Tables)</t>
  </si>
  <si>
    <t>Schedule of Stockholders' Equity Note, Warrants or Rights, Activity [Table Text Block]</t>
  </si>
  <si>
    <t>Warrant Outstanding
Weighted Average
Number of warrant Exercise Price
Balance, December 31, 2016
-
-
Issued
1,693,750
$
0.20
Balance, December 31, 2017
1,693,750
0.20
Issued
-
0.20
Balance, June 30, 2018
1,693,750
$
0.20</t>
  </si>
  <si>
    <t>Schedule of Stockholders' Equity Note, Warrants or Rights [Table Text Block]</t>
  </si>
  <si>
    <t>Number
Exercise
Expiry
Remaining
Outstanding
Price
Date
Life
1,693,750
$0.20
April 3, 2019
0.75</t>
  </si>
  <si>
    <t>Schedule of Share-based Payment Award, Stock Options, Valuation Assumptions [Table Text Block]</t>
  </si>
  <si>
    <t>2018 2017
Expected life – year
5
-
10
7
-
10
Interest rate
1.53% -
2.86%
1.60
-
2.40%
Volatility
65.68% -
94.22%
73.01
-
90.69%
Dividend yield
-
-%
-
-%
Forfeiture rate
-
-%
-
-%</t>
  </si>
  <si>
    <t>Schedule of Share-based Compensation, Stock Options, Activity [Table Text Block]</t>
  </si>
  <si>
    <t>Number of Options Weighted Expire date
Average Exercise
Price
Balance, December 31, 2015
15,960,896
$
0.04
Granted, on February 15, 2016
50,000
0.20
February 15, 2023
Granted, on March 7, 2016
75,000
0.20
March 7, 2023
Granted, on May 5, 2016
150,000
0.20
May 5, 2026
Granted, on June 6, 2016
800,000
0.20
June 6, 2021
Exercised, on July 7, 2016
(50,000
)
0.01
Granted, on November 1, 2016
360,000
0.20
October 31, 2023
Balance, December 31, 2016
17,345,896
$
0.05
Granted, on May 31, 2017
850,000
0.20
May 31, 2024
Expired, July 1, 2017
(75,000
)
0.20
July 1, 2017
Granted, on July 2, 2017
150,000
0.20
July 2, 2024
Granted, on July 12
th
260,000
0.20
July 12, 2027
Exercised, on September 25, 2017
(150,000
)
0.01
September 25, 2017
Balance, December 31, 2017
18,405,896
$
0.04
Granted, on February 13, 2018
231,250
0.20
February 13, 2023
EExercised, on January 28, 2018
(16,665
)
0.20
Cancelled, on January 28 2018
(33,335
)
0.20
Granted, on June 22, 2018
14,400,000
0.20
June 22, 2025
Exercised, on March 20, 2018
(481,179
)
0.01
Balance, March 31, 2018
32,480,967
$
0.12</t>
  </si>
  <si>
    <t>Schedule of Disclosure of Share-based Compensation Arrangements by Share-based Payment Award [Table Text Block]</t>
  </si>
  <si>
    <t>Outstanding June 30, 2018 Exercisable as at June 30, 2018
Weighted Weighted
Weighted Average Weighted Average
Average Remaining Average Remaining
Exercise Number of Exercise Contractual Number of Exercise Contractual
Price Options Price Life (years) Options Price Life (years)
$
0.01
9,750,000
$
0.01
4.18
9,750,000
$
0.01
4.18
0.01
800,000
0.01
0.15
800,000
0.01
0.15
0.01
1,924,717
0.01
2.37
1,924,717
0.01
2.37
0.01
500,000
0.01
0.51
500,000
0.01
0.51
0.20
150,000
0.20
1.82
150,000
0.20
1.82
0.20
120,000
0.20
3.16
80,000
0.20
3.16
0.20
1,610,000
0.20
4.12
1,073,334
0.20
4.11
0.20
75,000
0.20
4.18
75,000
0.20
4.18
0.20
50,000
0.20
4.40
33,334
0.20
4,40
0.20
125,000
0.20
4.42
83,334
0.20
4.42
0.20
100,000
0.20
4.44
66,666
0.20
4.44
0.20
75,000
0.20
4.69
50,000
0.20
4.69
0.20
150,000
0.20
7.85
110,000
0.20
7.85
0.20
800,000
0.20
2.94
226,667
0.20
2.94
0.20
360,000
0.20
5.34
360,000
0.20
5.34
0.20
850,000
0.20
5.92
283,333
0.20
5.92
0.20
150,000
0.20
6.01
-
-
6.01
0.20
260,000
0.20
9.04
50,000
0.20
9.04
0.20
231,250
0.20
4.63
231,250
0.20
4.63
0.20
4,100,000
0.20
6.98
-
-
6.98
0.20
1,500,000
0.20
6.99
375,000
0.20
6.99
0.20
200,000
0.20
6.99
-
-
6.99
0.20
4,000,000
0.20
6.99
1,000,000
-
6.99
0.20
4,600,000
0.20
6.99
4,600,000
0.20
6.99
32,480,967
$
0.12
5.24
21,822,635
$
0.09
4.59</t>
  </si>
  <si>
    <t>Consolidation, Less than Wholly Owned Subsidiary, Parent Ownership Interest, Effects of Changes, Net [Table Text Block]</t>
  </si>
  <si>
    <t>Number Amount
of Shares
Balance, December 31, 2015
14,012
$
3,819,454
Shares issued to settle inter-company debts
1,051
1,786,656
Balance, December 31, 2016
15,063
5,606,110
Shares issued to settle inter-company debts
387
658,711
Balance, June 30, 2018 and December 31, 2017
15,450
6,264,821</t>
  </si>
  <si>
    <t>Loss Per Share (Tables)</t>
  </si>
  <si>
    <t>Schedule of Antidilutive Securities Excluded from Computation of Earnings Per Share [Table Text Block]</t>
  </si>
  <si>
    <t>June 30, 2018 December 31, 2017
Anti-dilutive options
21,822,635
18,405,896</t>
  </si>
  <si>
    <t>Commitments And Guarantees (Tables)</t>
  </si>
  <si>
    <t>Schedule of Future Minimum Rental Payments for Operating Leases [Table Text Block]</t>
  </si>
  <si>
    <t>Consulting fee and
Year Salaries Office rent Total
2018 $
185,090
$
20,670
$
205,760
2019
370,180
41,340
411,520
2020
370,180
24,115
394,295
2021
370,180
-
370,180
2022
246,787
-
246,787
Total $
1,542,417
$
86,125
$
1,628,542</t>
  </si>
  <si>
    <t>Geographic Information (Tables)</t>
  </si>
  <si>
    <t>Schedule of Net Income/Loss by Geographic Area [Table Text Block]</t>
  </si>
  <si>
    <t>Six Months Ended June 30,
Net Loss 2018 2017
US $
474,804
$
422,226
Israel
1,512,366
634,171
Consolidated $
1,987,170
$
1,056,397</t>
  </si>
  <si>
    <t>Nature of Operations and Going Concern (Narrative) (Details) - USD ($)</t>
  </si>
  <si>
    <t>Ownership percentage of a shareholder</t>
  </si>
  <si>
    <t>89.00%</t>
  </si>
  <si>
    <t>Proceeds from disposal of website assets</t>
  </si>
  <si>
    <t>Suppliers payables writeoff</t>
  </si>
  <si>
    <t>Working capital deficit</t>
  </si>
  <si>
    <t>Accumulated deficit</t>
  </si>
  <si>
    <t>RelationshipScoreboard.com Entertainment Inc [Member]</t>
  </si>
  <si>
    <t>Equity Method Investment, Ownership Percentage</t>
  </si>
  <si>
    <t>100.00%</t>
  </si>
  <si>
    <t>Stock Issued During Period, Shares, Acquisitions</t>
  </si>
  <si>
    <t>Significant Accounting Policies (Narrative) (Details)</t>
  </si>
  <si>
    <t>Savicell Diagnostic Ltd [Member]</t>
  </si>
  <si>
    <t>86.65%</t>
  </si>
  <si>
    <t>License and Research Funding Agreement (Narrative) (Details) - USD ($)</t>
  </si>
  <si>
    <t>1 Months Ended</t>
  </si>
  <si>
    <t>Jul. 25, 2012</t>
  </si>
  <si>
    <t>Payments to Acquire in Process Research and Development</t>
  </si>
  <si>
    <t>Warrants issued, percentage of interest</t>
  </si>
  <si>
    <t>15.00%</t>
  </si>
  <si>
    <t>Class of Warrant or Right, Grants in Period, Net of Forfeitures</t>
  </si>
  <si>
    <t>Warrants Issued During Period, Value</t>
  </si>
  <si>
    <t>Warrants Issued During Period, Value per Warrant</t>
  </si>
  <si>
    <t>Related Party Transactions (Narrative) (Details) - USD ($)</t>
  </si>
  <si>
    <t>Directors and officers [Member]</t>
  </si>
  <si>
    <t>Related Party Transaction, Amounts of Transaction</t>
  </si>
  <si>
    <t>Accounts Payable and Accrued Liabilities</t>
  </si>
  <si>
    <t>A company controlled by a former director/officer [Member]</t>
  </si>
  <si>
    <t>Two directors, one consultant, and one key management personnel [Member]</t>
  </si>
  <si>
    <t>Convertible Debentures (Narrative) (Details) - USD ($)</t>
  </si>
  <si>
    <t>Dec. 31, 2016</t>
  </si>
  <si>
    <t>Dec. 31, 2015</t>
  </si>
  <si>
    <t>Apr. 15, 2015</t>
  </si>
  <si>
    <t>Debt Conversion, Converted Instrument, Amount</t>
  </si>
  <si>
    <t>Debt Instrument, Convertible, Conversion Price</t>
  </si>
  <si>
    <t>Debt Instrument, Convertible, Beneficial Conversion Feature</t>
  </si>
  <si>
    <t>Amortization of debt discount, effective interest rate</t>
  </si>
  <si>
    <t>77.00%</t>
  </si>
  <si>
    <t>Convertible Loans (Narrative) (Details) - USD ($)</t>
  </si>
  <si>
    <t>Debt Instrument, Amortized Discount</t>
  </si>
  <si>
    <t>Convertible Loan 1 [Member]</t>
  </si>
  <si>
    <t>Convertible Debt</t>
  </si>
  <si>
    <t>Debt Instrument, Interest Rate, Stated Percentage</t>
  </si>
  <si>
    <t>10.00%</t>
  </si>
  <si>
    <t>Proceeds from Issuance of Private Placement</t>
  </si>
  <si>
    <t>Debt Conversion, Converted Instrument, Rate</t>
  </si>
  <si>
    <t>0.20%</t>
  </si>
  <si>
    <t>Debt Instrument, Fair Value Disclosure</t>
  </si>
  <si>
    <t>Convertible Loan 2 [Member]</t>
  </si>
  <si>
    <t>28.00%</t>
  </si>
  <si>
    <t>Equity (Narrative) (Details) - USD ($)</t>
  </si>
  <si>
    <t>Aug. 03, 2017</t>
  </si>
  <si>
    <t>Jul. 12, 2017</t>
  </si>
  <si>
    <t>Jul. 02, 2017</t>
  </si>
  <si>
    <t>May 04, 2017</t>
  </si>
  <si>
    <t>Apr. 03, 2017</t>
  </si>
  <si>
    <t>Jun. 06, 2016</t>
  </si>
  <si>
    <t>May 05, 2016</t>
  </si>
  <si>
    <t>Mar. 07, 2016</t>
  </si>
  <si>
    <t>Dec. 06, 2015</t>
  </si>
  <si>
    <t>Jun. 23, 2018</t>
  </si>
  <si>
    <t>Jun. 22, 2018</t>
  </si>
  <si>
    <t>May 18, 2018</t>
  </si>
  <si>
    <t>Apr. 17, 2018</t>
  </si>
  <si>
    <t>Feb. 13, 2018</t>
  </si>
  <si>
    <t>Dec. 27, 2017</t>
  </si>
  <si>
    <t>Sep. 21, 2017</t>
  </si>
  <si>
    <t>May 31, 2017</t>
  </si>
  <si>
    <t>Nov. 30, 2016</t>
  </si>
  <si>
    <t>Feb. 15, 2016</t>
  </si>
  <si>
    <t>Nov. 22, 2015</t>
  </si>
  <si>
    <t>Sep. 30, 2015</t>
  </si>
  <si>
    <t>Aug. 31, 2015</t>
  </si>
  <si>
    <t>Oct. 30, 2012</t>
  </si>
  <si>
    <t>Mar. 31, 2018</t>
  </si>
  <si>
    <t>Dec. 31, 2014</t>
  </si>
  <si>
    <t>Dec. 31, 2013</t>
  </si>
  <si>
    <t>Dec. 31, 2012</t>
  </si>
  <si>
    <t>Common Stock, Par or Stated Value Per Share</t>
  </si>
  <si>
    <t>Stock Issued During Period, Shares, Conversion of Convertible Securities</t>
  </si>
  <si>
    <t>Shares Issued, Price Per Share</t>
  </si>
  <si>
    <t>Stock Issued During Period, Value, Conversion of Convertible Securities</t>
  </si>
  <si>
    <t>Stock Issued During Period, Shares, New Issues</t>
  </si>
  <si>
    <t>Sale of Stock, Price Per Share</t>
  </si>
  <si>
    <t>Proceeds from Issuance of Common Stock</t>
  </si>
  <si>
    <t>Share-based Compensation Arrangement by Share-based Payment Award, Options, Exercises in Period</t>
  </si>
  <si>
    <t>Share-based Compensation Arrangement by Share-based Payment Award, Options, Exercises in Period, Weighted Average Exercise Price</t>
  </si>
  <si>
    <t>Proceeds from Stock Options Exercised</t>
  </si>
  <si>
    <t>Units Issued During Period, Units</t>
  </si>
  <si>
    <t>Units Issued During Period, Per Unit Amount</t>
  </si>
  <si>
    <t>Proceeds from units issued</t>
  </si>
  <si>
    <t>Class of Warrant or Right, Grants in Period, Exercise Price</t>
  </si>
  <si>
    <t>Preferred Stock, Par or Stated Value Per Share</t>
  </si>
  <si>
    <t>Share-based Compensation</t>
  </si>
  <si>
    <t>Employee [Member]</t>
  </si>
  <si>
    <t>Savicell investors [Member]</t>
  </si>
  <si>
    <t>Granted on June 22, 2018 - 1 [Member]</t>
  </si>
  <si>
    <t>Share-based Compensation Arrangement by Share-based Payment Award, Options, Grants in Period, Net of Forfeitures</t>
  </si>
  <si>
    <t>Share-based Compensation Arrangement by Share-based Payment Award, Options, Grants in Period, Weighted Average Exercise Price</t>
  </si>
  <si>
    <t>Granted on June 22, 2018 - 2 [Member]</t>
  </si>
  <si>
    <t>Terms for vesting of options</t>
  </si>
  <si>
    <t>Granted on June 22, 2018 - 3 [Member]</t>
  </si>
  <si>
    <t>Granted on June 22, 2018 - 4 [Member]</t>
  </si>
  <si>
    <t>Granted on June 22, 2018 - 5 [Member]</t>
  </si>
  <si>
    <t>Granted, on February 13, 2018 [Member]</t>
  </si>
  <si>
    <t>Exercised, on January 28, 2018 [Member]</t>
  </si>
  <si>
    <t>Cancelled, on January 28 2018 [Member]</t>
  </si>
  <si>
    <t>Share-based Compensation Arrangement by Share-based Payment Award, Options, Expirations in Period</t>
  </si>
  <si>
    <t>Exercised, on March 20, 2018 [Member]</t>
  </si>
  <si>
    <t>Granted in August 2015 [Member]</t>
  </si>
  <si>
    <t>Granted on September 1, 2015 [Member]</t>
  </si>
  <si>
    <t>Granted, on November 22, 2015 [Member]</t>
  </si>
  <si>
    <t>Granted, on December 1, 2015 [Member]</t>
  </si>
  <si>
    <t>Granted, on December 6, 2015 [Member]</t>
  </si>
  <si>
    <t>Granted, on February 15, 2016 [Member]</t>
  </si>
  <si>
    <t>Granted, on March 7, 2016 [Member]</t>
  </si>
  <si>
    <t>Granted, on May 5, 2016 [Member]</t>
  </si>
  <si>
    <t>30,000 options vest immediately.</t>
  </si>
  <si>
    <t>Granted, on June 6, 2016 [Member]</t>
  </si>
  <si>
    <t>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to the Company.</t>
  </si>
  <si>
    <t>Granted, on November 1, 2016 [Member]</t>
  </si>
  <si>
    <t>Granted, on May 31, 2017 [Member]</t>
  </si>
  <si>
    <t>Granted, on July 2, 2017 [Member]</t>
  </si>
  <si>
    <t>Granted, on July 12th, 2017 [Member]</t>
  </si>
  <si>
    <t>50,000 options vested on grant date. Off the remaining 210,000, one third of the options will vest on each of the first, second and third anniversaries of the date of grant, namely July 12, 2018, July 12, 2019 and July 12, 2020 provided the employee remains a consultant of the Company or its subsidiaries.</t>
  </si>
  <si>
    <t>Savicells Common Shares [Member]</t>
  </si>
  <si>
    <t>Common Stock, Conversion Basis</t>
  </si>
  <si>
    <t>The Savicell investors are entitled to convert their Savicell shares into common shares of ODT (1:10,625) at a price equal to 80% of the per share pricing of the first completed ODT financing of over $500,000 conducted after July 1, 2012 (the &amp;#8220;Financing Price&amp;#8221;) provided that for purposes of such conversion, the deemed maximum Financing Price shall be the per share price of the common shares of ODT based on (a) an aggregate ODT equity valuation of $30,000,000; and (b) the number of common shares of ODT outstanding at the time of the financing. Savicell continued its equity issuances following the Initial Closing.</t>
  </si>
  <si>
    <t>Noncontrolling Interest, Ownership Percentage by Noncontrolling Owners</t>
  </si>
  <si>
    <t>4.79%</t>
  </si>
  <si>
    <t>1.37%</t>
  </si>
  <si>
    <t>5.68%</t>
  </si>
  <si>
    <t>5.11%</t>
  </si>
  <si>
    <t>Shares of subdiary held</t>
  </si>
  <si>
    <t>Value of shares of subsidiary not yet received</t>
  </si>
  <si>
    <t>Shares received in share exhange</t>
  </si>
  <si>
    <t>Shares issued in share exchange</t>
  </si>
  <si>
    <t>Payments to Acquire Additional Interest in Subsidiaries</t>
  </si>
  <si>
    <t>Savicells Common Shares [Member] | Share Exchange 1 [Member]</t>
  </si>
  <si>
    <t>74.67%</t>
  </si>
  <si>
    <t>Savicells Common Shares [Member] | Share Exchange 2 [Member]</t>
  </si>
  <si>
    <t>Savicells Common Shares [Member] | Share Exchange 3 [Member]</t>
  </si>
  <si>
    <t>86.13%</t>
  </si>
  <si>
    <t>Savicells Common Shares [Member] | Savicell investors [Member]</t>
  </si>
  <si>
    <t>1.93%</t>
  </si>
  <si>
    <t>Savicells Common Shares [Member] | Savicell investors [Member] | Share Exchange 1 [Member]</t>
  </si>
  <si>
    <t>10.40%</t>
  </si>
  <si>
    <t>12.15%</t>
  </si>
  <si>
    <t>Savicells Common Shares [Member] | Savicell investors [Member] | Share Exchange 2 [Member]</t>
  </si>
  <si>
    <t>2.15%</t>
  </si>
  <si>
    <t>Savicells Common Shares [Member] | Savicell investors [Member] | Share Exchange 3 [Member]</t>
  </si>
  <si>
    <t>Savicells Common Shares [Member] | Warrant holder [Member]</t>
  </si>
  <si>
    <t>11.42%</t>
  </si>
  <si>
    <t>Savicells Common Shares [Member] | Warrant holder [Member] | Share Exchange 1 [Member]</t>
  </si>
  <si>
    <t>12.60%</t>
  </si>
  <si>
    <t>13.18%</t>
  </si>
  <si>
    <t>Savicells Common Shares [Member] | Warrant holder [Member] | Share Exchange 2 [Member]</t>
  </si>
  <si>
    <t>11.72%</t>
  </si>
  <si>
    <t>Savicells Common Shares [Member] | Warrant holder [Member] | Share Exchange 3 [Member]</t>
  </si>
  <si>
    <t>Savicells Common Shares [Member] | The Company [Member] | Share Exchange 1 [Member]</t>
  </si>
  <si>
    <t>Savicells Common Shares [Member] | The Company [Member] | Share Exchange 2 [Member]</t>
  </si>
  <si>
    <t>Commitments And Guarantees (Narrative) (Details)</t>
  </si>
  <si>
    <t>Jun. 30, 2018USD ($)$ / sharesshares</t>
  </si>
  <si>
    <t>Jun. 30, 2018ILS (₪)</t>
  </si>
  <si>
    <t>Jun. 30, 2018ILS (₪)shares</t>
  </si>
  <si>
    <t>Mar. 31, 2018shares</t>
  </si>
  <si>
    <t>Dec. 31, 2017shares</t>
  </si>
  <si>
    <t>Dec. 31, 2016shares</t>
  </si>
  <si>
    <t>Dec. 31, 2015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Shares Authorized under Stock Option Plans, Exercise Price Range, Outstanding Options, Weighted Average Remaining Contractual Term</t>
  </si>
  <si>
    <t>5 years 2 months 26 days</t>
  </si>
  <si>
    <t>Operating Leases, Future Minimum Payments Due | $</t>
  </si>
  <si>
    <t>Office rent</t>
  </si>
  <si>
    <t>Lessee, Operating Lease, Renewal Term</t>
  </si>
  <si>
    <t>2 years</t>
  </si>
  <si>
    <t>Operating lease, monthly lease expense</t>
  </si>
  <si>
    <t>Payments under the lease agreement [Member]</t>
  </si>
  <si>
    <t>Cash Collateral for Borrowed Securities</t>
  </si>
  <si>
    <t>Compliance with obligations [Member]</t>
  </si>
  <si>
    <t>Giora Davidovits [Member]</t>
  </si>
  <si>
    <t>Officers' Compensation | $</t>
  </si>
  <si>
    <t>10 years</t>
  </si>
  <si>
    <t>Eyal Davidovits [Member]</t>
  </si>
  <si>
    <t>Officers' Compensation</t>
  </si>
  <si>
    <t>Subsequent Events (Narrative) (Details)</t>
  </si>
  <si>
    <t>Sep. 12, 2018$ / sharesshares</t>
  </si>
  <si>
    <t>Apr. 03, 2017$ / sharesshares</t>
  </si>
  <si>
    <t>Sep. 17, 2018$ / sharesshares</t>
  </si>
  <si>
    <t>Aug. 31, 2018</t>
  </si>
  <si>
    <t>Aug. 24, 2018$ / sharesshares</t>
  </si>
  <si>
    <t>Aug. 21, 2018USD ($)$ / sharesshares</t>
  </si>
  <si>
    <t>Jul. 31, 2018USD ($)$ / sharesshares</t>
  </si>
  <si>
    <t>Jul. 18, 2018$ / sharesshares</t>
  </si>
  <si>
    <t>Apr. 24, 2018$ / sharesshares</t>
  </si>
  <si>
    <t>Apr. 17, 2018$ / sharesshares</t>
  </si>
  <si>
    <t>Sep. 21, 2017$ / sharesshares</t>
  </si>
  <si>
    <t>Jun. 30, 2018dshares</t>
  </si>
  <si>
    <t>Subsequent Events 20 | d</t>
  </si>
  <si>
    <t>Units Issued During Period, Per Unit Amount | $ / shares</t>
  </si>
  <si>
    <t>Class of Warrant or Right, Grants in Period, Exercise Price | $ / shares</t>
  </si>
  <si>
    <t>Share-based Compensation Arrangement by Share-based Payment Award, Options, Exercises in Period, Weighted Average Exercise Price | $ / shares</t>
  </si>
  <si>
    <t>Subsequent Event [Member]</t>
  </si>
  <si>
    <t>Share-based Compensation Arrangement by Share-based Payment Award, Options, Grants in Period, Weighted Average Exercise Price | $ / shares</t>
  </si>
  <si>
    <t>Share-based Compensation Arrangement by Share-based Payment Award, Options, Grants in Period, Contractual Term</t>
  </si>
  <si>
    <t>Units Issued During Period, Value | $</t>
  </si>
  <si>
    <t>Stock options to vest immediately</t>
  </si>
  <si>
    <t>Stock options to vest at the end of each of three completed years</t>
  </si>
  <si>
    <t>Subsequent Event - former employee [Member]</t>
  </si>
  <si>
    <t>Subsequent Event - consultant [Member]</t>
  </si>
  <si>
    <t>Subsequent Event - Consulting Agreement with Crescendo Communications, LLC [Member]</t>
  </si>
  <si>
    <t>5 years</t>
  </si>
  <si>
    <t>Warrants to be issued, percentage of total issued and outstanding shares | $ / shares</t>
  </si>
  <si>
    <t>Restricted shares to be issued within sixty days after completion of the public offering</t>
  </si>
  <si>
    <t>Restricted shares to be issued six months after completion of the public offering</t>
  </si>
  <si>
    <t>Subsequent Event - Consulting Agreement with Moshe Broida [Member]</t>
  </si>
  <si>
    <t>Warrants to be issued, percentage of number of shares issued in an equity investment</t>
  </si>
  <si>
    <t>5.00%</t>
  </si>
  <si>
    <t>Warrants to be issued, percentage of number of shares issued in debt investments</t>
  </si>
  <si>
    <t>2.00%</t>
  </si>
  <si>
    <t>Schedule of Research and Development Costs (Details) - USD ($)</t>
  </si>
  <si>
    <t>Consulting fees [Member]</t>
  </si>
  <si>
    <t>Legal fees [Member]</t>
  </si>
  <si>
    <t>Office and Miscellaneous Expense [Member]</t>
  </si>
  <si>
    <t>Payroll expense [Member]</t>
  </si>
  <si>
    <t>R&amp;D materials and supplies [Member]</t>
  </si>
  <si>
    <t>Rent [Member]</t>
  </si>
  <si>
    <t>Share-based compensation [Member]</t>
  </si>
  <si>
    <t>Insurance [Member]</t>
  </si>
  <si>
    <t>Schedule of Properties Estimated Useful life (Details)</t>
  </si>
  <si>
    <t>Furniture and Fixtures [Member]</t>
  </si>
  <si>
    <t>Property, Plant and Equipment, Useful Life</t>
  </si>
  <si>
    <t>15 years</t>
  </si>
  <si>
    <t>Computer Equipment [Member] | Minimum [Member]</t>
  </si>
  <si>
    <t>3 years</t>
  </si>
  <si>
    <t>Computer Equipment [Member] | Maximum [Member]</t>
  </si>
  <si>
    <t>4 years</t>
  </si>
  <si>
    <t>Lab Equipment [Member] | Minimum [Member]</t>
  </si>
  <si>
    <t>Lab Equipment [Member] | Maximum [Member]</t>
  </si>
  <si>
    <t>Schedule of Property, Plant and Equipment (Details) - USD ($)</t>
  </si>
  <si>
    <t>12 Months Ended</t>
  </si>
  <si>
    <t>Property, Plant and Equipment, Cost, Beginning Balance</t>
  </si>
  <si>
    <t>Additions</t>
  </si>
  <si>
    <t>Exchange difference (Cost)</t>
  </si>
  <si>
    <t>Property, Plant and Equipment, Cost, Ending Balance</t>
  </si>
  <si>
    <t>Property, Plant and Equipment, Depraciation, Beginning Balance</t>
  </si>
  <si>
    <t>Additions (Depreciation)</t>
  </si>
  <si>
    <t>Exchange difference (Depreciation)</t>
  </si>
  <si>
    <t>Property, Plant and Equipment, Depreciation, Ending Balance</t>
  </si>
  <si>
    <t>Property, Plant and Equipment, Net Book Value</t>
  </si>
  <si>
    <t>Computer Equipment [Member]</t>
  </si>
  <si>
    <t>Lab Equipment [Member]</t>
  </si>
  <si>
    <t>Schedule of Debt (Details) - USD ($)</t>
  </si>
  <si>
    <t>Convertible debentures</t>
  </si>
  <si>
    <t>Irit Arbel [Member]</t>
  </si>
  <si>
    <t>Robbie Manis [Member]</t>
  </si>
  <si>
    <t>Schedule of Convertible Debt (Details) - USD ($)</t>
  </si>
  <si>
    <t>Convertible debenture</t>
  </si>
  <si>
    <t>Convertible debentures [Member]</t>
  </si>
  <si>
    <t>Convertible discount [Member]</t>
  </si>
  <si>
    <t>Net convertible debentures [Member]</t>
  </si>
  <si>
    <t>Interest accretion [Member]</t>
  </si>
  <si>
    <t>Exchange difference [Member]</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Issued</t>
  </si>
  <si>
    <t>Class of Warrant or Right Issued Weighted Average Exercise Price</t>
  </si>
  <si>
    <t>Class of Warrant or Right, Outstanding, End of Period</t>
  </si>
  <si>
    <t>Class of Warrant or Right, Outstanding, Weighted Average Exercise Price, End of Period</t>
  </si>
  <si>
    <t>Schedule of Stockholders' Equity Note, Warrants or Rights (Details) - $ / shares</t>
  </si>
  <si>
    <t>Number of Outstanding Warrants</t>
  </si>
  <si>
    <t>Exercise Price</t>
  </si>
  <si>
    <t>Remaining Life</t>
  </si>
  <si>
    <t>9 months</t>
  </si>
  <si>
    <t>Schedule of Share-based Payment Award, Stock Options, Valuation Assumptions (Details)</t>
  </si>
  <si>
    <t>Volatility, Minimum</t>
  </si>
  <si>
    <t>65.68%</t>
  </si>
  <si>
    <t>73.01%</t>
  </si>
  <si>
    <t>Volatility, Maximum</t>
  </si>
  <si>
    <t>94.22%</t>
  </si>
  <si>
    <t>90.69%</t>
  </si>
  <si>
    <t>Dividend yield</t>
  </si>
  <si>
    <t>0.00%</t>
  </si>
  <si>
    <t>Forfeiture rate</t>
  </si>
  <si>
    <t>Minimum [Member]</t>
  </si>
  <si>
    <t>Expected life year</t>
  </si>
  <si>
    <t>7 years</t>
  </si>
  <si>
    <t>Interest rate</t>
  </si>
  <si>
    <t>1.53%</t>
  </si>
  <si>
    <t>1.60%</t>
  </si>
  <si>
    <t>Maximum [Member]</t>
  </si>
  <si>
    <t>2.86%</t>
  </si>
  <si>
    <t>2.40%</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Exercisable, Weighted Average Exercise Price, Beginning of Period</t>
  </si>
  <si>
    <t>Share-based Compensation Arrangement by Share-based Payment Award, Options, Outstanding, Number, End of Period</t>
  </si>
  <si>
    <t>Share-based Compensation Arrangement by Share-based Payment Award, Options, Exercisable, Weighted Average Exercise Price, End of Period</t>
  </si>
  <si>
    <t>Exercised, on July 7, 2016 [Member]</t>
  </si>
  <si>
    <t>Expired, July 1, 2017 [Member]</t>
  </si>
  <si>
    <t>Share-based Compensation Arrangement by Share-based Payment Award, Options, Expirations in Period, Weighted Average Exercise Price</t>
  </si>
  <si>
    <t>Exercised, on September 25, 2017 [Member]</t>
  </si>
  <si>
    <t>Granted, on June 22, 2018 [Member]</t>
  </si>
  <si>
    <t>Schedule of Disclosure of Share-based Compensation Arrangements by Share-based Payment Award (Details) - $ / shares</t>
  </si>
  <si>
    <t>Share-based Compensation Arrangement by Share-based Payment Award, Options, Outstanding, Weighted Average Exercise Price</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7 months 2 days</t>
  </si>
  <si>
    <t>Range 1 [Member]</t>
  </si>
  <si>
    <t>4 years 2 months 5 days</t>
  </si>
  <si>
    <t>Range 2 [Member]</t>
  </si>
  <si>
    <t>1 month 24 days</t>
  </si>
  <si>
    <t>Range 3 [Member]</t>
  </si>
  <si>
    <t>2 years 4 months 13 days</t>
  </si>
  <si>
    <t>Range 4 [Member]</t>
  </si>
  <si>
    <t>6 months 4 days</t>
  </si>
  <si>
    <t>Range 5 [Member]</t>
  </si>
  <si>
    <t>1 year 9 months 25 days</t>
  </si>
  <si>
    <t>Range 6 [Member]</t>
  </si>
  <si>
    <t>3 years 1 month 28 days</t>
  </si>
  <si>
    <t>Range 7 [Member]</t>
  </si>
  <si>
    <t>4 years 1 month 13 days</t>
  </si>
  <si>
    <t>4 years 1 month 10 days</t>
  </si>
  <si>
    <t>Range 8 [Member]</t>
  </si>
  <si>
    <t>Range 9 [Member]</t>
  </si>
  <si>
    <t>4 years 4 months 24 days</t>
  </si>
  <si>
    <t>440 years</t>
  </si>
  <si>
    <t>Range 10 [Member]</t>
  </si>
  <si>
    <t>4 years 5 months 1 day</t>
  </si>
  <si>
    <t>Range 11 [Member]</t>
  </si>
  <si>
    <t>4 years 5 months 8 days</t>
  </si>
  <si>
    <t>Range 12 [Member]</t>
  </si>
  <si>
    <t>4 years 8 months 8 days</t>
  </si>
  <si>
    <t>Range 13 [Member]</t>
  </si>
  <si>
    <t>7 years 10 months 6 days</t>
  </si>
  <si>
    <t>Range 14 [Member]</t>
  </si>
  <si>
    <t>2 years 11 months 8 days</t>
  </si>
  <si>
    <t>Range 15 [Member]</t>
  </si>
  <si>
    <t>5 years 4 months 2 days</t>
  </si>
  <si>
    <t>Range 16 [Member]</t>
  </si>
  <si>
    <t>5 years 11 months 1 day</t>
  </si>
  <si>
    <t>Range 17 [Member]</t>
  </si>
  <si>
    <t>6 years 4 days</t>
  </si>
  <si>
    <t>Range 18 [Member]</t>
  </si>
  <si>
    <t>9 years 14 days</t>
  </si>
  <si>
    <t>Range 19 [Member]</t>
  </si>
  <si>
    <t>4 years 7 months 17 days</t>
  </si>
  <si>
    <t>Range 20 [Member]</t>
  </si>
  <si>
    <t>6 years 11 months 23 days</t>
  </si>
  <si>
    <t>Range 21 [Member]</t>
  </si>
  <si>
    <t>6 years 11 months 26 days</t>
  </si>
  <si>
    <t>Range 22 [Member]</t>
  </si>
  <si>
    <t>Range 23 [Member]</t>
  </si>
  <si>
    <t>Range 24 [Member]</t>
  </si>
  <si>
    <t>Consolidation, Less than Wholly Owned Subsidiary, Parent Ownership Interest, Effects of Changes, Net (Details) - USD ($)</t>
  </si>
  <si>
    <t>Ending Balance</t>
  </si>
  <si>
    <t>Beginning Balance (shares)</t>
  </si>
  <si>
    <t>Beginning Balance</t>
  </si>
  <si>
    <t>Shares issued to settle inter-company debts (shares)</t>
  </si>
  <si>
    <t>Shares issued to settle inter-company debts</t>
  </si>
  <si>
    <t>Ending Balance (shares)</t>
  </si>
  <si>
    <t>Schedule of Antidilutive Securities Excluded from Computation of Earnings Per Share (Details) - shares</t>
  </si>
  <si>
    <t>Anti-dilutive options</t>
  </si>
  <si>
    <t>Schedule of Future Minimum Rental Payments for Operating Leases (Details)</t>
  </si>
  <si>
    <t>Jun. 30, 2018USD ($)</t>
  </si>
  <si>
    <t>Operating Leases, Future Minimum Payments Due</t>
  </si>
  <si>
    <t>Consulting fee and Salaries [Member]</t>
  </si>
  <si>
    <t>Office rent [Member]</t>
  </si>
  <si>
    <t>Schedule of Net Income/Loss by Geographic Area (Details) - USD ($)</t>
  </si>
  <si>
    <t>Net loss</t>
  </si>
  <si>
    <t>US [Member]</t>
  </si>
  <si>
    <t>Israe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98380</v>
      </c>
    </row>
    <row r="9" spans="1:3">
      <c r="A9" s="3" t="s">
        <v>15</v>
      </c>
      <c r="B9" s="3" t="s">
        <v>16</v>
      </c>
    </row>
    <row r="10" spans="1:3">
      <c r="A10" s="3" t="s">
        <v>17</v>
      </c>
      <c r="B10" s="3" t="s">
        <v>18</v>
      </c>
    </row>
    <row r="11" spans="1:3">
      <c r="A11" s="3" t="s">
        <v>19</v>
      </c>
      <c r="C11" s="4" t="n">
        <v>122878912</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2</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3</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c r="B3" s="3" t="s">
        <v>158</v>
      </c>
    </row>
    <row r="4" spans="1:2">
      <c r="A4" s="3" t="s">
        <v>159</v>
      </c>
      <c r="B4" s="3" t="s">
        <v>160</v>
      </c>
    </row>
    <row r="5" spans="1:2">
      <c r="A5" s="3" t="s">
        <v>161</v>
      </c>
      <c r="B5" s="3" t="s">
        <v>162</v>
      </c>
    </row>
    <row r="6" spans="1:2">
      <c r="A6" s="3" t="s">
        <v>163</v>
      </c>
      <c r="B6" s="3" t="s">
        <v>164</v>
      </c>
    </row>
    <row r="7" spans="1:2">
      <c r="A7" s="3" t="s">
        <v>165</v>
      </c>
      <c r="B7" s="3" t="s">
        <v>166</v>
      </c>
    </row>
    <row r="8" spans="1:2">
      <c r="A8" s="3" t="s">
        <v>167</v>
      </c>
      <c r="B8" s="3" t="s">
        <v>168</v>
      </c>
    </row>
    <row r="9" spans="1:2">
      <c r="A9" s="3" t="s">
        <v>169</v>
      </c>
      <c r="B9" s="3" t="s">
        <v>170</v>
      </c>
    </row>
    <row r="10" spans="1:2">
      <c r="A10" s="3" t="s">
        <v>171</v>
      </c>
      <c r="B10" s="3" t="s">
        <v>172</v>
      </c>
    </row>
    <row r="11" spans="1:2">
      <c r="A11" s="3" t="s">
        <v>173</v>
      </c>
      <c r="B11" s="3" t="s">
        <v>174</v>
      </c>
    </row>
    <row r="12" spans="1:2">
      <c r="A12" s="3" t="s">
        <v>175</v>
      </c>
      <c r="B12" s="3" t="s">
        <v>176</v>
      </c>
    </row>
    <row r="13" spans="1:2">
      <c r="A13" s="3" t="s">
        <v>177</v>
      </c>
      <c r="B13" s="3" t="s">
        <v>178</v>
      </c>
    </row>
    <row r="14" spans="1:2">
      <c r="A14" s="3" t="s">
        <v>179</v>
      </c>
      <c r="B14" s="3" t="s">
        <v>180</v>
      </c>
    </row>
    <row r="15" spans="1:2">
      <c r="A15" s="3" t="s">
        <v>181</v>
      </c>
      <c r="B15" s="3" t="s">
        <v>182</v>
      </c>
    </row>
    <row r="16" spans="1:2">
      <c r="A16" s="3" t="s">
        <v>183</v>
      </c>
      <c r="B16" s="3" t="s">
        <v>184</v>
      </c>
    </row>
    <row r="17" spans="1:2">
      <c r="A17" s="3" t="s">
        <v>185</v>
      </c>
      <c r="B17" s="3" t="s">
        <v>186</v>
      </c>
    </row>
    <row r="18" spans="1:2">
      <c r="A18" s="3" t="s">
        <v>187</v>
      </c>
      <c r="B18"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c r="B3" s="3" t="s">
        <v>191</v>
      </c>
    </row>
    <row r="4" spans="1:2">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74012</v>
      </c>
      <c r="C3" s="7" t="n">
        <v>232247</v>
      </c>
    </row>
    <row r="4" spans="1:3">
      <c r="A4" s="3" t="s">
        <v>32</v>
      </c>
      <c r="B4" s="4" t="n">
        <v>5607</v>
      </c>
      <c r="C4" s="4" t="n">
        <v>7247</v>
      </c>
    </row>
    <row r="5" spans="1:3">
      <c r="A5" s="3" t="s">
        <v>33</v>
      </c>
      <c r="B5" s="4" t="n">
        <v>8234</v>
      </c>
      <c r="C5" s="4" t="n">
        <v>16160</v>
      </c>
    </row>
    <row r="6" spans="1:3">
      <c r="A6" s="3" t="s">
        <v>34</v>
      </c>
      <c r="B6" s="4" t="n">
        <v>187853</v>
      </c>
      <c r="C6" s="4" t="n">
        <v>255654</v>
      </c>
    </row>
    <row r="7" spans="1:3">
      <c r="A7" s="3" t="s">
        <v>35</v>
      </c>
      <c r="B7" s="4" t="n">
        <v>21915</v>
      </c>
      <c r="C7" s="4" t="n">
        <v>23091</v>
      </c>
    </row>
    <row r="8" spans="1:3">
      <c r="A8" s="3" t="s">
        <v>36</v>
      </c>
      <c r="B8" s="4" t="n">
        <v>34169</v>
      </c>
      <c r="C8" s="4" t="n">
        <v>47135</v>
      </c>
    </row>
    <row r="9" spans="1:3">
      <c r="A9" s="3" t="s">
        <v>37</v>
      </c>
      <c r="B9" s="4" t="n">
        <v>243937</v>
      </c>
      <c r="C9" s="4" t="n">
        <v>325880</v>
      </c>
    </row>
    <row r="10" spans="1:3">
      <c r="A10" s="6" t="s">
        <v>38</v>
      </c>
    </row>
    <row r="11" spans="1:3">
      <c r="A11" s="3" t="s">
        <v>39</v>
      </c>
      <c r="B11" s="4" t="n">
        <v>814236</v>
      </c>
      <c r="C11" s="4" t="n">
        <v>705693</v>
      </c>
    </row>
    <row r="12" spans="1:3">
      <c r="A12" s="3" t="s">
        <v>40</v>
      </c>
      <c r="B12" s="4" t="n">
        <v>205770</v>
      </c>
      <c r="C12" s="4" t="n">
        <v>154796</v>
      </c>
    </row>
    <row r="13" spans="1:3">
      <c r="A13" s="3" t="s">
        <v>41</v>
      </c>
      <c r="B13" s="4" t="n">
        <v>1020006</v>
      </c>
      <c r="C13" s="4" t="n">
        <v>860489</v>
      </c>
    </row>
    <row r="14" spans="1:3">
      <c r="A14" s="3" t="s">
        <v>42</v>
      </c>
      <c r="B14" s="4" t="n">
        <v>1219453</v>
      </c>
      <c r="C14" s="4" t="n">
        <v>1071172</v>
      </c>
    </row>
    <row r="15" spans="1:3">
      <c r="A15" s="3" t="s">
        <v>43</v>
      </c>
      <c r="B15" s="4" t="n">
        <v>445822</v>
      </c>
      <c r="C15" s="4" t="n">
        <v>0</v>
      </c>
    </row>
    <row r="16" spans="1:3">
      <c r="A16" s="3" t="s">
        <v>44</v>
      </c>
      <c r="B16" s="4" t="n">
        <v>2685281</v>
      </c>
      <c r="C16" s="4" t="n">
        <v>1931661</v>
      </c>
    </row>
    <row r="17" spans="1:3">
      <c r="A17" s="6" t="s">
        <v>45</v>
      </c>
    </row>
    <row r="18" spans="1:3">
      <c r="A18" s="3" t="s">
        <v>46</v>
      </c>
      <c r="B18" s="4" t="n">
        <v>119762</v>
      </c>
      <c r="C18" s="4" t="n">
        <v>119164</v>
      </c>
    </row>
    <row r="19" spans="1:3">
      <c r="A19" s="3" t="s">
        <v>47</v>
      </c>
      <c r="B19" s="4" t="n">
        <v>98333</v>
      </c>
      <c r="C19" s="4" t="n">
        <v>0</v>
      </c>
    </row>
    <row r="20" spans="1:3">
      <c r="A20" s="3" t="s">
        <v>48</v>
      </c>
      <c r="B20" s="4" t="n">
        <v>11447669</v>
      </c>
      <c r="C20" s="4" t="n">
        <v>10451520</v>
      </c>
    </row>
    <row r="21" spans="1:3">
      <c r="A21" s="3" t="s">
        <v>49</v>
      </c>
      <c r="B21" s="4" t="n">
        <v>-17706</v>
      </c>
      <c r="C21" s="4" t="n">
        <v>-74233</v>
      </c>
    </row>
    <row r="22" spans="1:3">
      <c r="A22" s="3" t="s">
        <v>50</v>
      </c>
      <c r="B22" s="4" t="n">
        <v>-13831980</v>
      </c>
      <c r="C22" s="4" t="n">
        <v>-12046656</v>
      </c>
    </row>
    <row r="23" spans="1:3">
      <c r="A23" s="3" t="s">
        <v>51</v>
      </c>
      <c r="B23" s="4" t="n">
        <v>-2183922</v>
      </c>
      <c r="C23" s="4" t="n">
        <v>-1550205</v>
      </c>
    </row>
    <row r="24" spans="1:3">
      <c r="A24" s="3" t="s">
        <v>52</v>
      </c>
      <c r="B24" s="4" t="n">
        <v>-257422</v>
      </c>
      <c r="C24" s="4" t="n">
        <v>-55576</v>
      </c>
    </row>
    <row r="25" spans="1:3">
      <c r="A25" s="3" t="s">
        <v>53</v>
      </c>
      <c r="B25" s="4" t="n">
        <v>-2441344</v>
      </c>
      <c r="C25" s="4" t="n">
        <v>-1605781</v>
      </c>
    </row>
    <row r="26" spans="1:3">
      <c r="A26" s="3" t="s">
        <v>54</v>
      </c>
      <c r="B26" s="7" t="n">
        <v>243937</v>
      </c>
      <c r="C26" s="7" t="n">
        <v>325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c r="B3" s="3" t="s">
        <v>199</v>
      </c>
    </row>
    <row r="4" spans="1:2">
      <c r="A4" s="3" t="s">
        <v>200</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c r="B3" s="3" t="s">
        <v>204</v>
      </c>
    </row>
    <row r="4" spans="1:2">
      <c r="A4" s="3" t="s">
        <v>205</v>
      </c>
      <c r="B4" s="3" t="s">
        <v>206</v>
      </c>
    </row>
    <row r="5" spans="1:2">
      <c r="A5" s="3" t="s">
        <v>207</v>
      </c>
      <c r="B5" s="3" t="s">
        <v>208</v>
      </c>
    </row>
    <row r="6" spans="1:2">
      <c r="A6" s="3" t="s">
        <v>209</v>
      </c>
      <c r="B6" s="3" t="s">
        <v>210</v>
      </c>
    </row>
    <row r="7" spans="1:2">
      <c r="A7" s="3" t="s">
        <v>211</v>
      </c>
      <c r="B7" s="3" t="s">
        <v>212</v>
      </c>
    </row>
    <row r="8" spans="1:2">
      <c r="A8" s="3" t="s">
        <v>213</v>
      </c>
      <c r="B8"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76"/>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4</v>
      </c>
      <c r="B1" s="2" t="s">
        <v>1</v>
      </c>
    </row>
    <row r="2" spans="1:3">
      <c r="B2" s="2" t="s">
        <v>2</v>
      </c>
      <c r="C2" s="2" t="s">
        <v>29</v>
      </c>
    </row>
    <row r="3" spans="1:3">
      <c r="A3" s="3" t="s">
        <v>225</v>
      </c>
      <c r="B3" s="3" t="s">
        <v>226</v>
      </c>
    </row>
    <row r="4" spans="1:3">
      <c r="A4" s="3" t="s">
        <v>227</v>
      </c>
      <c r="B4" s="7" t="n">
        <v>10</v>
      </c>
    </row>
    <row r="5" spans="1:3">
      <c r="A5" s="3" t="s">
        <v>228</v>
      </c>
      <c r="B5" s="4" t="n">
        <v>430</v>
      </c>
    </row>
    <row r="6" spans="1:3">
      <c r="A6" s="3" t="s">
        <v>229</v>
      </c>
      <c r="B6" s="4" t="n">
        <v>832153</v>
      </c>
      <c r="C6" s="7" t="n">
        <v>604835</v>
      </c>
    </row>
    <row r="7" spans="1:3">
      <c r="A7" s="3" t="s">
        <v>230</v>
      </c>
      <c r="B7" s="7" t="n">
        <v>13831980</v>
      </c>
      <c r="C7" s="7" t="n">
        <v>12046656</v>
      </c>
    </row>
    <row r="8" spans="1:3">
      <c r="A8" s="3" t="s">
        <v>231</v>
      </c>
    </row>
    <row r="9" spans="1:3">
      <c r="A9" s="3" t="s">
        <v>232</v>
      </c>
      <c r="B9" s="3" t="s">
        <v>233</v>
      </c>
    </row>
    <row r="10" spans="1:3">
      <c r="A10" s="3" t="s">
        <v>234</v>
      </c>
      <c r="B10" s="4" t="n">
        <v>16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5</v>
      </c>
      <c r="B1" s="2" t="s">
        <v>2</v>
      </c>
      <c r="C1" s="2" t="s">
        <v>29</v>
      </c>
    </row>
    <row r="2" spans="1:3">
      <c r="A2" s="3" t="s">
        <v>236</v>
      </c>
    </row>
    <row r="3" spans="1:3">
      <c r="A3" s="3" t="s">
        <v>232</v>
      </c>
      <c r="B3" s="3" t="s">
        <v>237</v>
      </c>
      <c r="C3" s="3" t="s">
        <v>2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238</v>
      </c>
      <c r="B1" s="2" t="s">
        <v>239</v>
      </c>
      <c r="C1" s="2" t="s">
        <v>63</v>
      </c>
      <c r="E1" s="2" t="s">
        <v>1</v>
      </c>
    </row>
    <row r="2" spans="1:6">
      <c r="B2" s="2" t="s">
        <v>240</v>
      </c>
      <c r="C2" s="2" t="s">
        <v>2</v>
      </c>
      <c r="D2" s="2" t="s">
        <v>64</v>
      </c>
      <c r="E2" s="2" t="s">
        <v>2</v>
      </c>
      <c r="F2" s="2" t="s">
        <v>64</v>
      </c>
    </row>
    <row r="3" spans="1:6">
      <c r="A3" s="3" t="s">
        <v>74</v>
      </c>
      <c r="C3" s="7" t="n">
        <v>1137940</v>
      </c>
      <c r="D3" s="7" t="n">
        <v>365899</v>
      </c>
      <c r="E3" s="7" t="n">
        <v>1404762</v>
      </c>
      <c r="F3" s="7" t="n">
        <v>609880</v>
      </c>
    </row>
    <row r="4" spans="1:6">
      <c r="A4" s="3" t="s">
        <v>236</v>
      </c>
    </row>
    <row r="5" spans="1:6">
      <c r="A5" s="3" t="s">
        <v>241</v>
      </c>
      <c r="B5" s="7" t="n">
        <v>1600000</v>
      </c>
    </row>
    <row r="6" spans="1:6">
      <c r="A6" s="3" t="s">
        <v>242</v>
      </c>
      <c r="B6" s="3" t="s">
        <v>243</v>
      </c>
    </row>
    <row r="7" spans="1:6">
      <c r="A7" s="3" t="s">
        <v>244</v>
      </c>
      <c r="B7" s="4" t="n">
        <v>1765</v>
      </c>
    </row>
    <row r="8" spans="1:6">
      <c r="A8" s="3" t="s">
        <v>245</v>
      </c>
      <c r="B8" s="7" t="n">
        <v>2998682</v>
      </c>
    </row>
    <row r="9" spans="1:6">
      <c r="A9" s="3" t="s">
        <v>246</v>
      </c>
      <c r="B9" s="9" t="n">
        <v>1698.97</v>
      </c>
    </row>
    <row r="10" spans="1:6">
      <c r="A10" s="3" t="s">
        <v>74</v>
      </c>
      <c r="E10" s="7" t="n">
        <v>1404762</v>
      </c>
      <c r="F10" s="7" t="n">
        <v>60988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7</v>
      </c>
      <c r="B1" s="2" t="s">
        <v>1</v>
      </c>
    </row>
    <row r="2" spans="1:4">
      <c r="B2" s="2" t="s">
        <v>2</v>
      </c>
      <c r="C2" s="2" t="s">
        <v>64</v>
      </c>
      <c r="D2" s="2" t="s">
        <v>29</v>
      </c>
    </row>
    <row r="3" spans="1:4">
      <c r="A3" s="3" t="s">
        <v>42</v>
      </c>
      <c r="B3" s="7" t="n">
        <v>1219453</v>
      </c>
      <c r="D3" s="7" t="n">
        <v>1071172</v>
      </c>
    </row>
    <row r="4" spans="1:4">
      <c r="A4" s="3" t="s">
        <v>248</v>
      </c>
    </row>
    <row r="5" spans="1:4">
      <c r="A5" s="3" t="s">
        <v>249</v>
      </c>
      <c r="B5" s="4" t="n">
        <v>265488</v>
      </c>
      <c r="C5" s="7" t="n">
        <v>239682</v>
      </c>
    </row>
    <row r="6" spans="1:4">
      <c r="A6" s="3" t="s">
        <v>250</v>
      </c>
      <c r="B6" s="4" t="n">
        <v>687585</v>
      </c>
      <c r="D6" s="4" t="n">
        <v>426648</v>
      </c>
    </row>
    <row r="7" spans="1:4">
      <c r="A7" s="3" t="s">
        <v>251</v>
      </c>
    </row>
    <row r="8" spans="1:4">
      <c r="A8" s="3" t="s">
        <v>249</v>
      </c>
      <c r="B8" s="4" t="n">
        <v>54000</v>
      </c>
      <c r="C8" s="7" t="n">
        <v>54000</v>
      </c>
    </row>
    <row r="9" spans="1:4">
      <c r="A9" s="3" t="s">
        <v>250</v>
      </c>
      <c r="B9" s="4" t="n">
        <v>150429</v>
      </c>
      <c r="D9" s="4" t="n">
        <v>102214</v>
      </c>
    </row>
    <row r="10" spans="1:4">
      <c r="A10" s="3" t="s">
        <v>252</v>
      </c>
    </row>
    <row r="11" spans="1:4">
      <c r="A11" s="3" t="s">
        <v>42</v>
      </c>
      <c r="B11" s="7" t="n">
        <v>1219453</v>
      </c>
      <c r="D11" s="7" t="n">
        <v>10711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29</v>
      </c>
    </row>
    <row r="2" spans="1:3">
      <c r="A2" s="3" t="s">
        <v>56</v>
      </c>
      <c r="B2" s="4" t="n">
        <v>20000000</v>
      </c>
      <c r="C2" s="4" t="n">
        <v>20000000</v>
      </c>
    </row>
    <row r="3" spans="1:3">
      <c r="A3" s="3" t="s">
        <v>57</v>
      </c>
      <c r="B3" s="8" t="n">
        <v>0.001</v>
      </c>
      <c r="C3" s="8" t="n">
        <v>0.001</v>
      </c>
    </row>
    <row r="4" spans="1:3">
      <c r="A4" s="3" t="s">
        <v>58</v>
      </c>
      <c r="B4" s="4" t="n">
        <v>500000000</v>
      </c>
      <c r="C4" s="4" t="n">
        <v>500000000</v>
      </c>
    </row>
    <row r="5" spans="1:3">
      <c r="A5" s="3" t="s">
        <v>59</v>
      </c>
      <c r="B5" s="8" t="n">
        <v>0.001</v>
      </c>
      <c r="C5" s="8" t="n">
        <v>0.001</v>
      </c>
    </row>
    <row r="6" spans="1:3">
      <c r="A6" s="3" t="s">
        <v>60</v>
      </c>
      <c r="B6" s="4" t="n">
        <v>119762247</v>
      </c>
      <c r="C6" s="4" t="n">
        <v>119163408</v>
      </c>
    </row>
    <row r="7" spans="1:3">
      <c r="A7" s="3" t="s">
        <v>61</v>
      </c>
      <c r="B7" s="4" t="n">
        <v>119762247</v>
      </c>
      <c r="C7" s="4" t="n">
        <v>119163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253</v>
      </c>
      <c r="B1" s="2" t="s">
        <v>239</v>
      </c>
      <c r="E1" s="2" t="s">
        <v>1</v>
      </c>
    </row>
    <row r="2" spans="1:5">
      <c r="B2" s="2" t="s">
        <v>254</v>
      </c>
      <c r="C2" s="2" t="s">
        <v>255</v>
      </c>
      <c r="D2" s="2" t="s">
        <v>256</v>
      </c>
      <c r="E2" s="2" t="s">
        <v>2</v>
      </c>
    </row>
    <row r="3" spans="1:5">
      <c r="A3" s="3" t="s">
        <v>257</v>
      </c>
      <c r="B3" s="7" t="n">
        <v>172895</v>
      </c>
      <c r="C3" s="7" t="n">
        <v>188085</v>
      </c>
      <c r="D3" s="7" t="n">
        <v>852418</v>
      </c>
    </row>
    <row r="4" spans="1:5">
      <c r="A4" s="3" t="s">
        <v>258</v>
      </c>
      <c r="B4" s="9" t="n">
        <v>0.2</v>
      </c>
      <c r="C4" s="9" t="n">
        <v>0.2</v>
      </c>
      <c r="D4" s="8" t="n">
        <v>0.055</v>
      </c>
    </row>
    <row r="5" spans="1:5">
      <c r="A5" s="3" t="s">
        <v>259</v>
      </c>
      <c r="E5" s="7" t="n">
        <v>852418</v>
      </c>
    </row>
    <row r="6" spans="1:5">
      <c r="A6" s="3" t="s">
        <v>260</v>
      </c>
      <c r="E6" s="3" t="s">
        <v>26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2</v>
      </c>
      <c r="B1" s="2" t="s">
        <v>1</v>
      </c>
    </row>
    <row r="2" spans="1:3">
      <c r="B2" s="2" t="s">
        <v>2</v>
      </c>
      <c r="C2" s="2" t="s">
        <v>29</v>
      </c>
    </row>
    <row r="3" spans="1:3">
      <c r="A3" s="3" t="s">
        <v>259</v>
      </c>
      <c r="B3" s="7" t="n">
        <v>852418</v>
      </c>
    </row>
    <row r="4" spans="1:3">
      <c r="A4" s="3" t="s">
        <v>260</v>
      </c>
      <c r="B4" s="3" t="s">
        <v>261</v>
      </c>
    </row>
    <row r="5" spans="1:3">
      <c r="A5" s="3" t="s">
        <v>263</v>
      </c>
      <c r="B5" s="7" t="n">
        <v>852418</v>
      </c>
      <c r="C5" s="7" t="n">
        <v>705657</v>
      </c>
    </row>
    <row r="6" spans="1:3">
      <c r="A6" s="3" t="s">
        <v>264</v>
      </c>
    </row>
    <row r="7" spans="1:3">
      <c r="A7" s="3" t="s">
        <v>265</v>
      </c>
      <c r="B7" s="7" t="n">
        <v>350000</v>
      </c>
    </row>
    <row r="8" spans="1:3">
      <c r="A8" s="3" t="s">
        <v>266</v>
      </c>
      <c r="B8" s="3" t="s">
        <v>267</v>
      </c>
    </row>
    <row r="9" spans="1:3">
      <c r="A9" s="3" t="s">
        <v>268</v>
      </c>
      <c r="B9" s="7" t="n">
        <v>5000000</v>
      </c>
    </row>
    <row r="10" spans="1:3">
      <c r="A10" s="3" t="s">
        <v>269</v>
      </c>
      <c r="B10" s="3" t="s">
        <v>270</v>
      </c>
    </row>
    <row r="11" spans="1:3">
      <c r="A11" s="3" t="s">
        <v>271</v>
      </c>
      <c r="B11" s="7" t="n">
        <v>367278</v>
      </c>
    </row>
    <row r="12" spans="1:3">
      <c r="A12" s="3" t="s">
        <v>272</v>
      </c>
    </row>
    <row r="13" spans="1:3">
      <c r="A13" s="3" t="s">
        <v>265</v>
      </c>
      <c r="B13" s="7" t="n">
        <v>187000</v>
      </c>
    </row>
    <row r="14" spans="1:3">
      <c r="A14" s="3" t="s">
        <v>269</v>
      </c>
      <c r="B14" s="3" t="s">
        <v>270</v>
      </c>
    </row>
    <row r="15" spans="1:3">
      <c r="A15" s="3" t="s">
        <v>271</v>
      </c>
      <c r="B15" s="7" t="n">
        <v>78544</v>
      </c>
    </row>
    <row r="16" spans="1:3">
      <c r="A16" s="3" t="s">
        <v>259</v>
      </c>
      <c r="B16" s="7" t="n">
        <v>110258</v>
      </c>
    </row>
    <row r="17" spans="1:3">
      <c r="A17" s="3" t="s">
        <v>260</v>
      </c>
      <c r="B17" s="3" t="s">
        <v>273</v>
      </c>
    </row>
    <row r="18" spans="1:3">
      <c r="A18" s="3" t="s">
        <v>263</v>
      </c>
      <c r="B18" s="7" t="n">
        <v>1801</v>
      </c>
      <c r="C18"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K16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4"/>
    <col customWidth="1" max="7" min="7" width="80"/>
    <col customWidth="1" max="8" min="8" width="33"/>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80"/>
    <col customWidth="1" max="33" min="33" width="14"/>
    <col customWidth="1" max="34" min="34" width="14"/>
    <col customWidth="1" max="35" min="35" width="14"/>
    <col customWidth="1" max="36" min="36" width="14"/>
    <col customWidth="1" max="37" min="37" width="14"/>
  </cols>
  <sheetData>
    <row r="1" spans="1:37">
      <c r="A1" s="1" t="s">
        <v>274</v>
      </c>
      <c r="B1" s="2" t="s">
        <v>275</v>
      </c>
      <c r="C1" s="2" t="s">
        <v>276</v>
      </c>
      <c r="D1" s="2" t="s">
        <v>277</v>
      </c>
      <c r="E1" s="2" t="s">
        <v>278</v>
      </c>
      <c r="F1" s="2" t="s">
        <v>279</v>
      </c>
      <c r="G1" s="2" t="s">
        <v>280</v>
      </c>
      <c r="H1" s="2" t="s">
        <v>281</v>
      </c>
      <c r="I1" s="2" t="s">
        <v>282</v>
      </c>
      <c r="J1" s="2" t="s">
        <v>283</v>
      </c>
      <c r="K1" s="2" t="s">
        <v>284</v>
      </c>
      <c r="L1" s="2" t="s">
        <v>285</v>
      </c>
      <c r="M1" s="2" t="s">
        <v>286</v>
      </c>
      <c r="N1" s="2" t="s">
        <v>287</v>
      </c>
      <c r="O1" s="2" t="s">
        <v>288</v>
      </c>
      <c r="P1" s="2" t="s">
        <v>289</v>
      </c>
      <c r="Q1" s="2" t="s">
        <v>290</v>
      </c>
      <c r="R1" s="2" t="s">
        <v>64</v>
      </c>
      <c r="S1" s="2" t="s">
        <v>291</v>
      </c>
      <c r="T1" s="2" t="s">
        <v>254</v>
      </c>
      <c r="U1" s="2" t="s">
        <v>292</v>
      </c>
      <c r="V1" s="2" t="s">
        <v>293</v>
      </c>
      <c r="W1" s="2" t="s">
        <v>255</v>
      </c>
      <c r="X1" s="2" t="s">
        <v>294</v>
      </c>
      <c r="Y1" s="2" t="s">
        <v>295</v>
      </c>
      <c r="Z1" s="2" t="s">
        <v>296</v>
      </c>
      <c r="AA1" s="2" t="s">
        <v>297</v>
      </c>
      <c r="AB1" s="2" t="s">
        <v>240</v>
      </c>
      <c r="AC1" s="2" t="s">
        <v>298</v>
      </c>
      <c r="AD1" s="2" t="s">
        <v>2</v>
      </c>
      <c r="AE1" s="2" t="s">
        <v>64</v>
      </c>
      <c r="AF1" s="2" t="s">
        <v>29</v>
      </c>
      <c r="AG1" s="2" t="s">
        <v>254</v>
      </c>
      <c r="AH1" s="2" t="s">
        <v>255</v>
      </c>
      <c r="AI1" s="2" t="s">
        <v>299</v>
      </c>
      <c r="AJ1" s="2" t="s">
        <v>300</v>
      </c>
      <c r="AK1" s="2" t="s">
        <v>301</v>
      </c>
    </row>
    <row r="2" spans="1:37">
      <c r="A2" s="3" t="s">
        <v>58</v>
      </c>
      <c r="AD2" s="4" t="n">
        <v>500000000</v>
      </c>
      <c r="AF2" s="4" t="n">
        <v>500000000</v>
      </c>
    </row>
    <row r="3" spans="1:37">
      <c r="A3" s="3" t="s">
        <v>302</v>
      </c>
      <c r="AD3" s="8" t="n">
        <v>0.001</v>
      </c>
      <c r="AF3" s="8" t="n">
        <v>0.001</v>
      </c>
    </row>
    <row r="4" spans="1:37">
      <c r="A4" s="3" t="s">
        <v>303</v>
      </c>
      <c r="F4" s="4" t="n">
        <v>288830</v>
      </c>
    </row>
    <row r="5" spans="1:37">
      <c r="A5" s="3" t="s">
        <v>304</v>
      </c>
      <c r="F5" s="9" t="n">
        <v>0.16</v>
      </c>
    </row>
    <row r="6" spans="1:37">
      <c r="A6" s="3" t="s">
        <v>305</v>
      </c>
      <c r="F6" s="7" t="n">
        <v>46213</v>
      </c>
    </row>
    <row r="7" spans="1:37">
      <c r="A7" s="3" t="s">
        <v>306</v>
      </c>
      <c r="B7" s="4" t="n">
        <v>600000</v>
      </c>
      <c r="E7" s="4" t="n">
        <v>1250000</v>
      </c>
      <c r="M7" s="4" t="n">
        <v>117660</v>
      </c>
      <c r="P7" s="4" t="n">
        <v>1000000</v>
      </c>
    </row>
    <row r="8" spans="1:37">
      <c r="A8" s="3" t="s">
        <v>307</v>
      </c>
      <c r="B8" s="9" t="n">
        <v>0.2</v>
      </c>
      <c r="E8" s="9" t="n">
        <v>0.2</v>
      </c>
      <c r="M8" s="9" t="n">
        <v>0.2</v>
      </c>
      <c r="P8" s="9" t="n">
        <v>0.2</v>
      </c>
    </row>
    <row r="9" spans="1:37">
      <c r="A9" s="3" t="s">
        <v>308</v>
      </c>
      <c r="B9" s="7" t="n">
        <v>120000</v>
      </c>
      <c r="E9" s="7" t="n">
        <v>250000</v>
      </c>
      <c r="M9" s="7" t="n">
        <v>23532</v>
      </c>
      <c r="P9" s="7" t="n">
        <v>200000</v>
      </c>
      <c r="AD9" s="7" t="n">
        <v>4812</v>
      </c>
      <c r="AE9" s="7" t="n">
        <v>0</v>
      </c>
    </row>
    <row r="10" spans="1:37">
      <c r="A10" s="3" t="s">
        <v>309</v>
      </c>
      <c r="N10" s="4" t="n">
        <v>481179</v>
      </c>
      <c r="Q10" s="4" t="n">
        <v>150000</v>
      </c>
    </row>
    <row r="11" spans="1:37">
      <c r="A11" s="3" t="s">
        <v>310</v>
      </c>
      <c r="N11" s="9" t="n">
        <v>0.01</v>
      </c>
      <c r="Q11" s="9" t="n">
        <v>0.01</v>
      </c>
    </row>
    <row r="12" spans="1:37">
      <c r="A12" s="3" t="s">
        <v>311</v>
      </c>
      <c r="N12" s="7" t="n">
        <v>4812</v>
      </c>
      <c r="Q12" s="7" t="n">
        <v>1500</v>
      </c>
    </row>
    <row r="13" spans="1:37">
      <c r="A13" s="3" t="s">
        <v>312</v>
      </c>
      <c r="F13" s="4" t="n">
        <v>1693750</v>
      </c>
    </row>
    <row r="14" spans="1:37">
      <c r="A14" s="3" t="s">
        <v>313</v>
      </c>
      <c r="F14" s="9" t="n">
        <v>0.2</v>
      </c>
    </row>
    <row r="15" spans="1:37">
      <c r="A15" s="3" t="s">
        <v>314</v>
      </c>
      <c r="F15" s="7" t="n">
        <v>338750</v>
      </c>
      <c r="T15" s="7" t="n">
        <v>158750</v>
      </c>
    </row>
    <row r="16" spans="1:37">
      <c r="A16" s="3" t="s">
        <v>315</v>
      </c>
      <c r="F16" s="9" t="n">
        <v>0.2</v>
      </c>
    </row>
    <row r="17" spans="1:37">
      <c r="A17" s="3" t="s">
        <v>60</v>
      </c>
      <c r="AD17" s="4" t="n">
        <v>119762247</v>
      </c>
      <c r="AF17" s="4" t="n">
        <v>119163408</v>
      </c>
    </row>
    <row r="18" spans="1:37">
      <c r="A18" s="3" t="s">
        <v>61</v>
      </c>
      <c r="AD18" s="4" t="n">
        <v>119762247</v>
      </c>
      <c r="AF18" s="4" t="n">
        <v>119163408</v>
      </c>
    </row>
    <row r="19" spans="1:37">
      <c r="A19" s="3" t="s">
        <v>56</v>
      </c>
      <c r="AD19" s="4" t="n">
        <v>20000000</v>
      </c>
      <c r="AF19" s="4" t="n">
        <v>20000000</v>
      </c>
    </row>
    <row r="20" spans="1:37">
      <c r="A20" s="3" t="s">
        <v>316</v>
      </c>
      <c r="AD20" s="8" t="n">
        <v>0.001</v>
      </c>
      <c r="AF20" s="8" t="n">
        <v>0.001</v>
      </c>
    </row>
    <row r="21" spans="1:37">
      <c r="A21" s="3" t="s">
        <v>317</v>
      </c>
      <c r="AD21" s="7" t="n">
        <v>953148</v>
      </c>
      <c r="AE21" s="7" t="n">
        <v>89392</v>
      </c>
    </row>
    <row r="22" spans="1:37">
      <c r="A22" s="3" t="s">
        <v>318</v>
      </c>
    </row>
    <row r="23" spans="1:37">
      <c r="A23" s="3" t="s">
        <v>309</v>
      </c>
      <c r="AD23" s="4" t="n">
        <v>16665</v>
      </c>
    </row>
    <row r="24" spans="1:37">
      <c r="A24" s="3" t="s">
        <v>310</v>
      </c>
      <c r="AD24" s="9" t="n">
        <v>0.2</v>
      </c>
    </row>
    <row r="25" spans="1:37">
      <c r="A25" s="3" t="s">
        <v>311</v>
      </c>
      <c r="AD25" s="7" t="n">
        <v>3333</v>
      </c>
    </row>
    <row r="26" spans="1:37">
      <c r="A26" s="3" t="s">
        <v>319</v>
      </c>
    </row>
    <row r="27" spans="1:37">
      <c r="A27" s="3" t="s">
        <v>244</v>
      </c>
      <c r="AB27" s="4" t="n">
        <v>1765</v>
      </c>
    </row>
    <row r="28" spans="1:37">
      <c r="A28" s="3" t="s">
        <v>242</v>
      </c>
      <c r="AB28" s="3" t="s">
        <v>243</v>
      </c>
    </row>
    <row r="29" spans="1:37">
      <c r="A29" s="3" t="s">
        <v>232</v>
      </c>
      <c r="AD29" s="3" t="s">
        <v>237</v>
      </c>
      <c r="AF29" s="3" t="s">
        <v>237</v>
      </c>
    </row>
    <row r="30" spans="1:37">
      <c r="A30" s="3" t="s">
        <v>246</v>
      </c>
      <c r="AB30" s="9" t="n">
        <v>1698.97</v>
      </c>
    </row>
    <row r="31" spans="1:37">
      <c r="A31" s="3" t="s">
        <v>320</v>
      </c>
    </row>
    <row r="32" spans="1:37">
      <c r="A32" s="3" t="s">
        <v>321</v>
      </c>
      <c r="L32" s="4" t="n">
        <v>4100000</v>
      </c>
    </row>
    <row r="33" spans="1:37">
      <c r="A33" s="3" t="s">
        <v>322</v>
      </c>
      <c r="L33" s="9" t="n">
        <v>0.2</v>
      </c>
    </row>
    <row r="34" spans="1:37">
      <c r="A34" s="3" t="s">
        <v>317</v>
      </c>
      <c r="AD34" s="7" t="n">
        <v>7647</v>
      </c>
    </row>
    <row r="35" spans="1:37">
      <c r="A35" s="3" t="s">
        <v>323</v>
      </c>
    </row>
    <row r="36" spans="1:37">
      <c r="A36" s="3" t="s">
        <v>321</v>
      </c>
      <c r="L36" s="4" t="n">
        <v>1500000</v>
      </c>
    </row>
    <row r="37" spans="1:37">
      <c r="A37" s="3" t="s">
        <v>322</v>
      </c>
      <c r="L37" s="9" t="n">
        <v>0.2</v>
      </c>
    </row>
    <row r="38" spans="1:37">
      <c r="A38" s="3" t="s">
        <v>317</v>
      </c>
      <c r="AD38" s="4" t="n">
        <v>54345</v>
      </c>
    </row>
    <row r="39" spans="1:37">
      <c r="A39" s="3" t="s">
        <v>324</v>
      </c>
      <c r="L39" s="4" t="n">
        <v>1125000</v>
      </c>
    </row>
    <row r="40" spans="1:37">
      <c r="A40" s="3" t="s">
        <v>325</v>
      </c>
    </row>
    <row r="41" spans="1:37">
      <c r="A41" s="3" t="s">
        <v>321</v>
      </c>
      <c r="L41" s="4" t="n">
        <v>200000</v>
      </c>
    </row>
    <row r="42" spans="1:37">
      <c r="A42" s="3" t="s">
        <v>322</v>
      </c>
      <c r="L42" s="9" t="n">
        <v>0.2</v>
      </c>
    </row>
    <row r="43" spans="1:37">
      <c r="A43" s="3" t="s">
        <v>317</v>
      </c>
      <c r="AD43" s="4" t="n">
        <v>373</v>
      </c>
    </row>
    <row r="44" spans="1:37">
      <c r="A44" s="3" t="s">
        <v>326</v>
      </c>
    </row>
    <row r="45" spans="1:37">
      <c r="A45" s="3" t="s">
        <v>321</v>
      </c>
      <c r="K45" s="4" t="n">
        <v>4000000</v>
      </c>
    </row>
    <row r="46" spans="1:37">
      <c r="A46" s="3" t="s">
        <v>322</v>
      </c>
      <c r="K46" s="9" t="n">
        <v>0.2</v>
      </c>
    </row>
    <row r="47" spans="1:37">
      <c r="A47" s="3" t="s">
        <v>317</v>
      </c>
      <c r="AD47" s="4" t="n">
        <v>144863</v>
      </c>
    </row>
    <row r="48" spans="1:37">
      <c r="A48" s="3" t="s">
        <v>327</v>
      </c>
    </row>
    <row r="49" spans="1:37">
      <c r="A49" s="3" t="s">
        <v>321</v>
      </c>
      <c r="K49" s="4" t="n">
        <v>4600000</v>
      </c>
    </row>
    <row r="50" spans="1:37">
      <c r="A50" s="3" t="s">
        <v>322</v>
      </c>
      <c r="K50" s="9" t="n">
        <v>0.2</v>
      </c>
    </row>
    <row r="51" spans="1:37">
      <c r="A51" s="3" t="s">
        <v>317</v>
      </c>
      <c r="AD51" s="4" t="n">
        <v>640896</v>
      </c>
    </row>
    <row r="52" spans="1:37">
      <c r="A52" s="3" t="s">
        <v>328</v>
      </c>
    </row>
    <row r="53" spans="1:37">
      <c r="A53" s="3" t="s">
        <v>321</v>
      </c>
      <c r="O53" s="4" t="n">
        <v>231250</v>
      </c>
      <c r="AC53" s="4" t="n">
        <v>231250</v>
      </c>
    </row>
    <row r="54" spans="1:37">
      <c r="A54" s="3" t="s">
        <v>322</v>
      </c>
      <c r="O54" s="9" t="n">
        <v>0.2</v>
      </c>
      <c r="AC54" s="9" t="n">
        <v>0.2</v>
      </c>
    </row>
    <row r="55" spans="1:37">
      <c r="A55" s="3" t="s">
        <v>317</v>
      </c>
      <c r="AD55" s="4" t="n">
        <v>26422</v>
      </c>
    </row>
    <row r="56" spans="1:37">
      <c r="A56" s="3" t="s">
        <v>329</v>
      </c>
    </row>
    <row r="57" spans="1:37">
      <c r="A57" s="3" t="s">
        <v>309</v>
      </c>
      <c r="AC57" s="4" t="n">
        <v>-16665</v>
      </c>
    </row>
    <row r="58" spans="1:37">
      <c r="A58" s="3" t="s">
        <v>310</v>
      </c>
      <c r="AC58" s="9" t="n">
        <v>0.2</v>
      </c>
    </row>
    <row r="59" spans="1:37">
      <c r="A59" s="3" t="s">
        <v>330</v>
      </c>
    </row>
    <row r="60" spans="1:37">
      <c r="A60" s="3" t="s">
        <v>331</v>
      </c>
      <c r="AC60" s="4" t="n">
        <v>-33335</v>
      </c>
    </row>
    <row r="61" spans="1:37">
      <c r="A61" s="3" t="s">
        <v>332</v>
      </c>
    </row>
    <row r="62" spans="1:37">
      <c r="A62" s="3" t="s">
        <v>309</v>
      </c>
      <c r="AC62" s="4" t="n">
        <v>-481179</v>
      </c>
    </row>
    <row r="63" spans="1:37">
      <c r="A63" s="3" t="s">
        <v>310</v>
      </c>
      <c r="AC63" s="9" t="n">
        <v>0.01</v>
      </c>
    </row>
    <row r="64" spans="1:37">
      <c r="A64" s="3" t="s">
        <v>333</v>
      </c>
    </row>
    <row r="65" spans="1:37">
      <c r="A65" s="3" t="s">
        <v>321</v>
      </c>
      <c r="Z65" s="4" t="n">
        <v>1730000</v>
      </c>
    </row>
    <row r="66" spans="1:37">
      <c r="A66" s="3" t="s">
        <v>322</v>
      </c>
      <c r="Z66" s="9" t="n">
        <v>0.2</v>
      </c>
    </row>
    <row r="67" spans="1:37">
      <c r="A67" s="3" t="s">
        <v>317</v>
      </c>
      <c r="AD67" s="4" t="n">
        <v>7376</v>
      </c>
      <c r="AF67" s="7" t="n">
        <v>36184</v>
      </c>
    </row>
    <row r="68" spans="1:37">
      <c r="A68" s="3" t="s">
        <v>334</v>
      </c>
    </row>
    <row r="69" spans="1:37">
      <c r="A69" s="3" t="s">
        <v>321</v>
      </c>
      <c r="Y69" s="4" t="n">
        <v>150000</v>
      </c>
    </row>
    <row r="70" spans="1:37">
      <c r="A70" s="3" t="s">
        <v>322</v>
      </c>
      <c r="Y70" s="9" t="n">
        <v>0.2</v>
      </c>
    </row>
    <row r="71" spans="1:37">
      <c r="A71" s="3" t="s">
        <v>331</v>
      </c>
      <c r="R71" s="4" t="n">
        <v>75000</v>
      </c>
    </row>
    <row r="72" spans="1:37">
      <c r="A72" s="3" t="s">
        <v>335</v>
      </c>
    </row>
    <row r="73" spans="1:37">
      <c r="A73" s="3" t="s">
        <v>321</v>
      </c>
      <c r="X73" s="4" t="n">
        <v>50000</v>
      </c>
    </row>
    <row r="74" spans="1:37">
      <c r="A74" s="3" t="s">
        <v>322</v>
      </c>
      <c r="X74" s="9" t="n">
        <v>0.2</v>
      </c>
    </row>
    <row r="75" spans="1:37">
      <c r="A75" s="3" t="s">
        <v>317</v>
      </c>
      <c r="AD75" s="4" t="n">
        <v>426</v>
      </c>
      <c r="AF75" s="4" t="n">
        <v>2038</v>
      </c>
    </row>
    <row r="76" spans="1:37">
      <c r="A76" s="3" t="s">
        <v>336</v>
      </c>
    </row>
    <row r="77" spans="1:37">
      <c r="A77" s="3" t="s">
        <v>321</v>
      </c>
      <c r="W77" s="4" t="n">
        <v>125000</v>
      </c>
    </row>
    <row r="78" spans="1:37">
      <c r="A78" s="3" t="s">
        <v>322</v>
      </c>
      <c r="W78" s="9" t="n">
        <v>0.2</v>
      </c>
    </row>
    <row r="79" spans="1:37">
      <c r="A79" s="3" t="s">
        <v>317</v>
      </c>
      <c r="AD79" s="4" t="n">
        <v>1074</v>
      </c>
      <c r="AF79" s="4" t="n">
        <v>5144</v>
      </c>
    </row>
    <row r="80" spans="1:37">
      <c r="A80" s="3" t="s">
        <v>337</v>
      </c>
    </row>
    <row r="81" spans="1:37">
      <c r="A81" s="3" t="s">
        <v>321</v>
      </c>
      <c r="J81" s="4" t="n">
        <v>100000</v>
      </c>
    </row>
    <row r="82" spans="1:37">
      <c r="A82" s="3" t="s">
        <v>322</v>
      </c>
      <c r="J82" s="9" t="n">
        <v>0.2</v>
      </c>
    </row>
    <row r="83" spans="1:37">
      <c r="A83" s="3" t="s">
        <v>317</v>
      </c>
      <c r="AD83" s="4" t="n">
        <v>883</v>
      </c>
      <c r="AF83" s="4" t="n">
        <v>4267</v>
      </c>
    </row>
    <row r="84" spans="1:37">
      <c r="A84" s="3" t="s">
        <v>338</v>
      </c>
    </row>
    <row r="85" spans="1:37">
      <c r="A85" s="3" t="s">
        <v>309</v>
      </c>
      <c r="AC85" s="4" t="n">
        <v>16665</v>
      </c>
    </row>
    <row r="86" spans="1:37">
      <c r="A86" s="3" t="s">
        <v>310</v>
      </c>
      <c r="AC86" s="9" t="n">
        <v>0.2</v>
      </c>
    </row>
    <row r="87" spans="1:37">
      <c r="A87" s="3" t="s">
        <v>311</v>
      </c>
      <c r="AC87" s="7" t="n">
        <v>3333</v>
      </c>
    </row>
    <row r="88" spans="1:37">
      <c r="A88" s="3" t="s">
        <v>321</v>
      </c>
      <c r="V88" s="4" t="n">
        <v>50000</v>
      </c>
      <c r="AG88" s="4" t="n">
        <v>50000</v>
      </c>
    </row>
    <row r="89" spans="1:37">
      <c r="A89" s="3" t="s">
        <v>322</v>
      </c>
      <c r="V89" s="9" t="n">
        <v>0.2</v>
      </c>
      <c r="AG89" s="9" t="n">
        <v>0.2</v>
      </c>
    </row>
    <row r="90" spans="1:37">
      <c r="A90" s="3" t="s">
        <v>331</v>
      </c>
      <c r="AC90" s="4" t="n">
        <v>33335</v>
      </c>
    </row>
    <row r="91" spans="1:37">
      <c r="A91" s="3" t="s">
        <v>339</v>
      </c>
    </row>
    <row r="92" spans="1:37">
      <c r="A92" s="3" t="s">
        <v>321</v>
      </c>
      <c r="I92" s="4" t="n">
        <v>75000</v>
      </c>
      <c r="AG92" s="4" t="n">
        <v>75000</v>
      </c>
    </row>
    <row r="93" spans="1:37">
      <c r="A93" s="3" t="s">
        <v>322</v>
      </c>
      <c r="I93" s="9" t="n">
        <v>0.2</v>
      </c>
      <c r="AG93" s="9" t="n">
        <v>0.2</v>
      </c>
    </row>
    <row r="94" spans="1:37">
      <c r="A94" s="3" t="s">
        <v>317</v>
      </c>
      <c r="AD94" s="4" t="n">
        <v>633</v>
      </c>
      <c r="AF94" s="4" t="n">
        <v>2744</v>
      </c>
    </row>
    <row r="95" spans="1:37">
      <c r="A95" s="3" t="s">
        <v>340</v>
      </c>
    </row>
    <row r="96" spans="1:37">
      <c r="A96" s="3" t="s">
        <v>321</v>
      </c>
      <c r="H96" s="4" t="n">
        <v>150000</v>
      </c>
      <c r="AG96" s="4" t="n">
        <v>150000</v>
      </c>
    </row>
    <row r="97" spans="1:37">
      <c r="A97" s="3" t="s">
        <v>322</v>
      </c>
      <c r="H97" s="9" t="n">
        <v>0.2</v>
      </c>
      <c r="AG97" s="9" t="n">
        <v>0.2</v>
      </c>
    </row>
    <row r="98" spans="1:37">
      <c r="A98" s="3" t="s">
        <v>317</v>
      </c>
      <c r="AD98" s="4" t="n">
        <v>1274</v>
      </c>
      <c r="AF98" s="4" t="n">
        <v>7216</v>
      </c>
    </row>
    <row r="99" spans="1:37">
      <c r="A99" s="3" t="s">
        <v>324</v>
      </c>
      <c r="H99" s="3" t="s">
        <v>341</v>
      </c>
    </row>
    <row r="100" spans="1:37">
      <c r="A100" s="3" t="s">
        <v>342</v>
      </c>
    </row>
    <row r="101" spans="1:37">
      <c r="A101" s="3" t="s">
        <v>321</v>
      </c>
      <c r="G101" s="4" t="n">
        <v>800000</v>
      </c>
      <c r="AG101" s="4" t="n">
        <v>800000</v>
      </c>
    </row>
    <row r="102" spans="1:37">
      <c r="A102" s="3" t="s">
        <v>322</v>
      </c>
      <c r="G102" s="9" t="n">
        <v>0.2</v>
      </c>
      <c r="AG102" s="9" t="n">
        <v>0.2</v>
      </c>
    </row>
    <row r="103" spans="1:37">
      <c r="A103" s="3" t="s">
        <v>317</v>
      </c>
      <c r="AD103" s="4" t="n">
        <v>17945</v>
      </c>
      <c r="AF103" s="7" t="n">
        <v>22870</v>
      </c>
    </row>
    <row r="104" spans="1:37">
      <c r="A104" s="3" t="s">
        <v>324</v>
      </c>
      <c r="G104" s="3" t="s">
        <v>343</v>
      </c>
    </row>
    <row r="105" spans="1:37">
      <c r="A105" s="3" t="s">
        <v>344</v>
      </c>
    </row>
    <row r="106" spans="1:37">
      <c r="A106" s="3" t="s">
        <v>321</v>
      </c>
      <c r="U106" s="4" t="n">
        <v>360000</v>
      </c>
      <c r="AG106" s="4" t="n">
        <v>360000</v>
      </c>
    </row>
    <row r="107" spans="1:37">
      <c r="A107" s="3" t="s">
        <v>322</v>
      </c>
      <c r="U107" s="9" t="n">
        <v>0.2</v>
      </c>
      <c r="AG107" s="9" t="n">
        <v>0.2</v>
      </c>
    </row>
    <row r="108" spans="1:37">
      <c r="A108" s="3" t="s">
        <v>345</v>
      </c>
    </row>
    <row r="109" spans="1:37">
      <c r="A109" s="3" t="s">
        <v>321</v>
      </c>
      <c r="S109" s="4" t="n">
        <v>875000</v>
      </c>
      <c r="AF109" s="4" t="n">
        <v>850000</v>
      </c>
    </row>
    <row r="110" spans="1:37">
      <c r="A110" s="3" t="s">
        <v>322</v>
      </c>
      <c r="S110" s="9" t="n">
        <v>0.2</v>
      </c>
      <c r="AF110" s="9" t="n">
        <v>0.2</v>
      </c>
    </row>
    <row r="111" spans="1:37">
      <c r="A111" s="3" t="s">
        <v>317</v>
      </c>
      <c r="AD111" s="7" t="n">
        <v>33298</v>
      </c>
      <c r="AF111" s="7" t="n">
        <v>43283</v>
      </c>
    </row>
    <row r="112" spans="1:37">
      <c r="A112" s="3" t="s">
        <v>331</v>
      </c>
      <c r="AD112" s="4" t="n">
        <v>25000</v>
      </c>
    </row>
    <row r="113" spans="1:37">
      <c r="A113" s="3" t="s">
        <v>346</v>
      </c>
    </row>
    <row r="114" spans="1:37">
      <c r="A114" s="3" t="s">
        <v>321</v>
      </c>
      <c r="D114" s="4" t="n">
        <v>150000</v>
      </c>
      <c r="AF114" s="4" t="n">
        <v>150000</v>
      </c>
    </row>
    <row r="115" spans="1:37">
      <c r="A115" s="3" t="s">
        <v>322</v>
      </c>
      <c r="D115" s="9" t="n">
        <v>0.2</v>
      </c>
      <c r="AF115" s="9" t="n">
        <v>0.2</v>
      </c>
    </row>
    <row r="116" spans="1:37">
      <c r="A116" s="3" t="s">
        <v>317</v>
      </c>
      <c r="AD116" s="7" t="n">
        <v>6234</v>
      </c>
      <c r="AF116" s="7" t="n">
        <v>6269</v>
      </c>
    </row>
    <row r="117" spans="1:37">
      <c r="A117" s="3" t="s">
        <v>347</v>
      </c>
    </row>
    <row r="118" spans="1:37">
      <c r="A118" s="3" t="s">
        <v>321</v>
      </c>
      <c r="C118" s="4" t="n">
        <v>260000</v>
      </c>
      <c r="AF118" s="4" t="n">
        <v>260000</v>
      </c>
    </row>
    <row r="119" spans="1:37">
      <c r="A119" s="3" t="s">
        <v>322</v>
      </c>
      <c r="C119" s="9" t="n">
        <v>0.2</v>
      </c>
      <c r="AF119" s="9" t="n">
        <v>0.2</v>
      </c>
    </row>
    <row r="120" spans="1:37">
      <c r="A120" s="3" t="s">
        <v>317</v>
      </c>
      <c r="AD120" s="7" t="n">
        <v>9458</v>
      </c>
      <c r="AF120" s="7" t="n">
        <v>18818</v>
      </c>
    </row>
    <row r="121" spans="1:37">
      <c r="A121" s="3" t="s">
        <v>324</v>
      </c>
      <c r="C121" s="3" t="s">
        <v>348</v>
      </c>
    </row>
    <row r="122" spans="1:37">
      <c r="A122" s="3" t="s">
        <v>349</v>
      </c>
    </row>
    <row r="123" spans="1:37">
      <c r="A123" s="3" t="s">
        <v>306</v>
      </c>
      <c r="AA123" s="4" t="n">
        <v>592</v>
      </c>
      <c r="AH123" s="4" t="n">
        <v>417</v>
      </c>
      <c r="AI123" s="4" t="n">
        <v>183</v>
      </c>
      <c r="AJ123" s="4" t="n">
        <v>760</v>
      </c>
    </row>
    <row r="124" spans="1:37">
      <c r="A124" s="3" t="s">
        <v>307</v>
      </c>
      <c r="W124" s="7" t="n">
        <v>1700</v>
      </c>
      <c r="AA124" s="9" t="n">
        <v>1698.97</v>
      </c>
      <c r="AH124" s="7" t="n">
        <v>1700</v>
      </c>
      <c r="AI124" s="7" t="n">
        <v>1699</v>
      </c>
      <c r="AJ124" s="7" t="n">
        <v>1700</v>
      </c>
      <c r="AK124" s="9" t="n">
        <v>1698.97</v>
      </c>
    </row>
    <row r="125" spans="1:37">
      <c r="A125" s="3" t="s">
        <v>308</v>
      </c>
      <c r="AA125" s="7" t="n">
        <v>1005795</v>
      </c>
      <c r="AH125" s="7" t="n">
        <v>709087</v>
      </c>
      <c r="AI125" s="7" t="n">
        <v>310977</v>
      </c>
      <c r="AJ125" s="7" t="n">
        <v>1292000</v>
      </c>
      <c r="AK125" s="7" t="n">
        <v>1162192</v>
      </c>
    </row>
    <row r="126" spans="1:37">
      <c r="A126" s="3" t="s">
        <v>60</v>
      </c>
      <c r="AK126" s="4" t="n">
        <v>684</v>
      </c>
    </row>
    <row r="127" spans="1:37">
      <c r="A127" s="3" t="s">
        <v>244</v>
      </c>
      <c r="AB127" s="4" t="n">
        <v>1765</v>
      </c>
    </row>
    <row r="128" spans="1:37">
      <c r="A128" s="3" t="s">
        <v>242</v>
      </c>
      <c r="AB128" s="3" t="s">
        <v>243</v>
      </c>
    </row>
    <row r="129" spans="1:37">
      <c r="A129" s="3" t="s">
        <v>350</v>
      </c>
      <c r="AA129" s="3" t="s">
        <v>351</v>
      </c>
      <c r="AF129" s="3" t="s">
        <v>351</v>
      </c>
    </row>
    <row r="130" spans="1:37">
      <c r="A130" s="3" t="s">
        <v>232</v>
      </c>
      <c r="AD130" s="3" t="s">
        <v>237</v>
      </c>
      <c r="AF130" s="3" t="s">
        <v>237</v>
      </c>
    </row>
    <row r="131" spans="1:37">
      <c r="A131" s="3" t="s">
        <v>352</v>
      </c>
      <c r="AA131" s="3" t="s">
        <v>353</v>
      </c>
      <c r="AI131" s="3" t="s">
        <v>354</v>
      </c>
      <c r="AJ131" s="3" t="s">
        <v>355</v>
      </c>
      <c r="AK131" s="3" t="s">
        <v>356</v>
      </c>
    </row>
    <row r="132" spans="1:37">
      <c r="A132" s="3" t="s">
        <v>357</v>
      </c>
      <c r="T132" s="4" t="n">
        <v>1051</v>
      </c>
      <c r="W132" s="4" t="n">
        <v>516</v>
      </c>
      <c r="AF132" s="4" t="n">
        <v>387</v>
      </c>
      <c r="AG132" s="4" t="n">
        <v>1051</v>
      </c>
      <c r="AH132" s="4" t="n">
        <v>516</v>
      </c>
    </row>
    <row r="133" spans="1:37">
      <c r="A133" s="3" t="s">
        <v>358</v>
      </c>
      <c r="AF133" s="7" t="n">
        <v>532084</v>
      </c>
    </row>
    <row r="134" spans="1:37">
      <c r="A134" s="3" t="s">
        <v>359</v>
      </c>
      <c r="AF134" s="4" t="n">
        <v>27</v>
      </c>
      <c r="AG134" s="4" t="n">
        <v>1132</v>
      </c>
      <c r="AH134" s="4" t="n">
        <v>588</v>
      </c>
    </row>
    <row r="135" spans="1:37">
      <c r="A135" s="3" t="s">
        <v>360</v>
      </c>
      <c r="AF135" s="4" t="n">
        <v>288830</v>
      </c>
      <c r="AG135" s="4" t="n">
        <v>12026654</v>
      </c>
      <c r="AH135" s="4" t="n">
        <v>6248672</v>
      </c>
    </row>
    <row r="136" spans="1:37">
      <c r="A136" s="3" t="s">
        <v>361</v>
      </c>
      <c r="AF136" s="7" t="n">
        <v>658711</v>
      </c>
      <c r="AG136" s="7" t="n">
        <v>1786656</v>
      </c>
    </row>
    <row r="137" spans="1:37">
      <c r="A137" s="3" t="s">
        <v>246</v>
      </c>
      <c r="AB137" s="9" t="n">
        <v>1698.97</v>
      </c>
    </row>
    <row r="138" spans="1:37">
      <c r="A138" s="3" t="s">
        <v>362</v>
      </c>
    </row>
    <row r="139" spans="1:37">
      <c r="A139" s="3" t="s">
        <v>232</v>
      </c>
      <c r="AI139" s="3" t="s">
        <v>363</v>
      </c>
    </row>
    <row r="140" spans="1:37">
      <c r="A140" s="3" t="s">
        <v>364</v>
      </c>
    </row>
    <row r="141" spans="1:37">
      <c r="A141" s="3" t="s">
        <v>232</v>
      </c>
      <c r="T141" s="3" t="s">
        <v>237</v>
      </c>
      <c r="AG141" s="3" t="s">
        <v>237</v>
      </c>
    </row>
    <row r="142" spans="1:37">
      <c r="A142" s="3" t="s">
        <v>365</v>
      </c>
    </row>
    <row r="143" spans="1:37">
      <c r="A143" s="3" t="s">
        <v>232</v>
      </c>
      <c r="T143" s="3" t="s">
        <v>366</v>
      </c>
      <c r="AF143" s="3" t="s">
        <v>237</v>
      </c>
      <c r="AG143" s="3" t="s">
        <v>366</v>
      </c>
    </row>
    <row r="144" spans="1:37">
      <c r="A144" s="3" t="s">
        <v>367</v>
      </c>
    </row>
    <row r="145" spans="1:37">
      <c r="A145" s="3" t="s">
        <v>352</v>
      </c>
      <c r="AD145" s="3" t="s">
        <v>368</v>
      </c>
      <c r="AF145" s="3" t="s">
        <v>368</v>
      </c>
    </row>
    <row r="146" spans="1:37">
      <c r="A146" s="3" t="s">
        <v>369</v>
      </c>
    </row>
    <row r="147" spans="1:37">
      <c r="A147" s="3" t="s">
        <v>352</v>
      </c>
      <c r="W147" s="3" t="s">
        <v>370</v>
      </c>
      <c r="AH147" s="3" t="s">
        <v>370</v>
      </c>
      <c r="AI147" s="3" t="s">
        <v>371</v>
      </c>
    </row>
    <row r="148" spans="1:37">
      <c r="A148" s="3" t="s">
        <v>372</v>
      </c>
    </row>
    <row r="149" spans="1:37">
      <c r="A149" s="3" t="s">
        <v>352</v>
      </c>
      <c r="T149" s="3" t="s">
        <v>373</v>
      </c>
      <c r="W149" s="3" t="s">
        <v>370</v>
      </c>
      <c r="AG149" s="3" t="s">
        <v>373</v>
      </c>
      <c r="AH149" s="3" t="s">
        <v>370</v>
      </c>
    </row>
    <row r="150" spans="1:37">
      <c r="A150" s="3" t="s">
        <v>374</v>
      </c>
    </row>
    <row r="151" spans="1:37">
      <c r="A151" s="3" t="s">
        <v>352</v>
      </c>
      <c r="T151" s="3" t="s">
        <v>373</v>
      </c>
      <c r="AF151" s="3" t="s">
        <v>368</v>
      </c>
      <c r="AG151" s="3" t="s">
        <v>373</v>
      </c>
    </row>
    <row r="152" spans="1:37">
      <c r="A152" s="3" t="s">
        <v>375</v>
      </c>
    </row>
    <row r="153" spans="1:37">
      <c r="A153" s="3" t="s">
        <v>352</v>
      </c>
      <c r="AD153" s="3" t="s">
        <v>376</v>
      </c>
      <c r="AF153" s="3" t="s">
        <v>376</v>
      </c>
    </row>
    <row r="154" spans="1:37">
      <c r="A154" s="3" t="s">
        <v>377</v>
      </c>
    </row>
    <row r="155" spans="1:37">
      <c r="A155" s="3" t="s">
        <v>352</v>
      </c>
      <c r="W155" s="3" t="s">
        <v>378</v>
      </c>
      <c r="AH155" s="3" t="s">
        <v>378</v>
      </c>
      <c r="AI155" s="3" t="s">
        <v>379</v>
      </c>
    </row>
    <row r="156" spans="1:37">
      <c r="A156" s="3" t="s">
        <v>380</v>
      </c>
    </row>
    <row r="157" spans="1:37">
      <c r="A157" s="3" t="s">
        <v>352</v>
      </c>
      <c r="T157" s="3" t="s">
        <v>381</v>
      </c>
      <c r="W157" s="3" t="s">
        <v>378</v>
      </c>
      <c r="AG157" s="3" t="s">
        <v>381</v>
      </c>
      <c r="AH157" s="3" t="s">
        <v>378</v>
      </c>
    </row>
    <row r="158" spans="1:37">
      <c r="A158" s="3" t="s">
        <v>382</v>
      </c>
    </row>
    <row r="159" spans="1:37">
      <c r="A159" s="3" t="s">
        <v>352</v>
      </c>
      <c r="T159" s="3" t="s">
        <v>381</v>
      </c>
      <c r="AF159" s="3" t="s">
        <v>376</v>
      </c>
      <c r="AG159" s="3" t="s">
        <v>381</v>
      </c>
    </row>
    <row r="160" spans="1:37">
      <c r="A160" s="3" t="s">
        <v>383</v>
      </c>
    </row>
    <row r="161" spans="1:37">
      <c r="A161" s="3" t="s">
        <v>232</v>
      </c>
      <c r="W161" s="3" t="s">
        <v>261</v>
      </c>
      <c r="AH161" s="3" t="s">
        <v>261</v>
      </c>
    </row>
    <row r="162" spans="1:37">
      <c r="A162" s="3" t="s">
        <v>384</v>
      </c>
    </row>
    <row r="163" spans="1:37">
      <c r="A163" s="3" t="s">
        <v>232</v>
      </c>
      <c r="W163" s="3" t="s">
        <v>261</v>
      </c>
      <c r="AH163" s="3" t="s">
        <v>2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7"/>
    <col customWidth="1" max="5" min="5" width="20"/>
    <col customWidth="1" max="6" min="6" width="20"/>
    <col customWidth="1" max="7" min="7" width="20"/>
    <col customWidth="1" max="8" min="8" width="20"/>
  </cols>
  <sheetData>
    <row r="1" spans="1:8">
      <c r="A1" s="1" t="s">
        <v>385</v>
      </c>
      <c r="B1" s="2" t="s">
        <v>1</v>
      </c>
    </row>
    <row r="2" spans="1:8">
      <c r="B2" s="2" t="s">
        <v>386</v>
      </c>
      <c r="C2" s="2" t="s">
        <v>387</v>
      </c>
      <c r="D2" s="2" t="s">
        <v>388</v>
      </c>
      <c r="E2" s="2" t="s">
        <v>389</v>
      </c>
      <c r="F2" s="2" t="s">
        <v>390</v>
      </c>
      <c r="G2" s="2" t="s">
        <v>391</v>
      </c>
      <c r="H2" s="2" t="s">
        <v>392</v>
      </c>
    </row>
    <row r="3" spans="1:8">
      <c r="A3" s="3" t="s">
        <v>393</v>
      </c>
      <c r="B3" s="4" t="n">
        <v>32480967</v>
      </c>
      <c r="D3" s="4" t="n">
        <v>32480967</v>
      </c>
      <c r="E3" s="4" t="n">
        <v>32480967</v>
      </c>
      <c r="F3" s="4" t="n">
        <v>18405896</v>
      </c>
      <c r="G3" s="4" t="n">
        <v>17345896</v>
      </c>
      <c r="H3" s="4" t="n">
        <v>15960896</v>
      </c>
    </row>
    <row r="4" spans="1:8">
      <c r="A4" s="3" t="s">
        <v>394</v>
      </c>
      <c r="B4" s="9" t="n">
        <v>0.12</v>
      </c>
    </row>
    <row r="5" spans="1:8">
      <c r="A5" s="3" t="s">
        <v>395</v>
      </c>
      <c r="B5" s="3" t="s">
        <v>396</v>
      </c>
      <c r="C5" s="3" t="s">
        <v>396</v>
      </c>
    </row>
    <row r="6" spans="1:8">
      <c r="A6" s="3" t="s">
        <v>397</v>
      </c>
      <c r="B6" s="7" t="n">
        <v>1628542</v>
      </c>
    </row>
    <row r="7" spans="1:8">
      <c r="A7" s="3" t="s">
        <v>398</v>
      </c>
    </row>
    <row r="8" spans="1:8">
      <c r="A8" s="3" t="s">
        <v>399</v>
      </c>
      <c r="B8" s="3" t="s">
        <v>400</v>
      </c>
      <c r="C8" s="3" t="s">
        <v>400</v>
      </c>
    </row>
    <row r="9" spans="1:8">
      <c r="A9" s="3" t="s">
        <v>401</v>
      </c>
      <c r="B9" s="7" t="n">
        <v>3445</v>
      </c>
      <c r="C9" s="10" t="n">
        <v>12121</v>
      </c>
    </row>
    <row r="10" spans="1:8">
      <c r="A10" s="3" t="s">
        <v>397</v>
      </c>
      <c r="B10" s="4" t="n">
        <v>86125</v>
      </c>
    </row>
    <row r="11" spans="1:8">
      <c r="A11" s="3" t="s">
        <v>402</v>
      </c>
    </row>
    <row r="12" spans="1:8">
      <c r="A12" s="3" t="s">
        <v>403</v>
      </c>
      <c r="B12" s="4" t="n">
        <v>14404</v>
      </c>
      <c r="D12" s="10" t="n">
        <v>50000</v>
      </c>
    </row>
    <row r="13" spans="1:8">
      <c r="A13" s="3" t="s">
        <v>404</v>
      </c>
    </row>
    <row r="14" spans="1:8">
      <c r="A14" s="3" t="s">
        <v>403</v>
      </c>
      <c r="B14" s="4" t="n">
        <v>8242</v>
      </c>
      <c r="D14" s="10" t="n">
        <v>30146</v>
      </c>
    </row>
    <row r="15" spans="1:8">
      <c r="A15" s="3" t="s">
        <v>405</v>
      </c>
    </row>
    <row r="16" spans="1:8">
      <c r="A16" s="3" t="s">
        <v>406</v>
      </c>
      <c r="B16" s="7" t="n">
        <v>250000</v>
      </c>
    </row>
    <row r="17" spans="1:8">
      <c r="A17" s="3" t="s">
        <v>393</v>
      </c>
      <c r="B17" s="4" t="n">
        <v>3750000</v>
      </c>
      <c r="D17" s="4" t="n">
        <v>3750000</v>
      </c>
    </row>
    <row r="18" spans="1:8">
      <c r="A18" s="3" t="s">
        <v>394</v>
      </c>
      <c r="B18" s="9" t="n">
        <v>0.01</v>
      </c>
    </row>
    <row r="19" spans="1:8">
      <c r="A19" s="3" t="s">
        <v>395</v>
      </c>
      <c r="B19" s="3" t="s">
        <v>407</v>
      </c>
      <c r="C19" s="3" t="s">
        <v>407</v>
      </c>
    </row>
    <row r="20" spans="1:8">
      <c r="A20" s="3" t="s">
        <v>408</v>
      </c>
    </row>
    <row r="21" spans="1:8">
      <c r="A21" s="3" t="s">
        <v>409</v>
      </c>
      <c r="B21" s="7" t="n">
        <v>120180</v>
      </c>
      <c r="C21" s="10" t="n">
        <v>432000</v>
      </c>
    </row>
    <row r="22" spans="1:8">
      <c r="A22" s="3" t="s">
        <v>393</v>
      </c>
      <c r="B22" s="4" t="n">
        <v>2750000</v>
      </c>
      <c r="D22" s="4" t="n">
        <v>2750000</v>
      </c>
    </row>
    <row r="23" spans="1:8">
      <c r="A23" s="3" t="s">
        <v>394</v>
      </c>
      <c r="B23" s="9" t="n">
        <v>0.01</v>
      </c>
    </row>
    <row r="24" spans="1:8">
      <c r="A24" s="3" t="s">
        <v>395</v>
      </c>
      <c r="B24" s="3" t="s">
        <v>407</v>
      </c>
      <c r="C24" s="3" t="s">
        <v>4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 customWidth="1" max="6" min="6" width="30"/>
    <col customWidth="1" max="7" min="7" width="37"/>
    <col customWidth="1" max="8" min="8" width="37"/>
    <col customWidth="1" max="9" min="9" width="30"/>
    <col customWidth="1" max="10" min="10" width="30"/>
    <col customWidth="1" max="11" min="11" width="30"/>
    <col customWidth="1" max="12" min="12" width="30"/>
    <col customWidth="1" max="13" min="13" width="21"/>
  </cols>
  <sheetData>
    <row r="1" spans="1:13">
      <c r="A1" s="1" t="s">
        <v>410</v>
      </c>
      <c r="B1" s="2" t="s">
        <v>411</v>
      </c>
      <c r="C1" s="2" t="s">
        <v>412</v>
      </c>
      <c r="D1" s="2" t="s">
        <v>413</v>
      </c>
      <c r="E1" s="2" t="s">
        <v>414</v>
      </c>
      <c r="F1" s="2" t="s">
        <v>415</v>
      </c>
      <c r="G1" s="2" t="s">
        <v>416</v>
      </c>
      <c r="H1" s="2" t="s">
        <v>417</v>
      </c>
      <c r="I1" s="2" t="s">
        <v>418</v>
      </c>
      <c r="J1" s="2" t="s">
        <v>419</v>
      </c>
      <c r="K1" s="2" t="s">
        <v>420</v>
      </c>
      <c r="L1" s="2" t="s">
        <v>421</v>
      </c>
      <c r="M1" s="2" t="s">
        <v>422</v>
      </c>
    </row>
    <row r="2" spans="1:13">
      <c r="A2" s="3" t="s">
        <v>423</v>
      </c>
      <c r="M2" s="4" t="n">
        <v>60</v>
      </c>
    </row>
    <row r="3" spans="1:13">
      <c r="A3" s="3" t="s">
        <v>312</v>
      </c>
      <c r="C3" s="4" t="n">
        <v>1693750</v>
      </c>
    </row>
    <row r="4" spans="1:13">
      <c r="A4" s="3" t="s">
        <v>424</v>
      </c>
      <c r="C4" s="9" t="n">
        <v>0.2</v>
      </c>
    </row>
    <row r="5" spans="1:13">
      <c r="A5" s="3" t="s">
        <v>425</v>
      </c>
      <c r="C5" s="9" t="n">
        <v>0.2</v>
      </c>
    </row>
    <row r="6" spans="1:13">
      <c r="A6" s="3" t="s">
        <v>309</v>
      </c>
      <c r="K6" s="4" t="n">
        <v>481179</v>
      </c>
      <c r="L6" s="4" t="n">
        <v>150000</v>
      </c>
    </row>
    <row r="7" spans="1:13">
      <c r="A7" s="3" t="s">
        <v>426</v>
      </c>
      <c r="K7" s="9" t="n">
        <v>0.01</v>
      </c>
      <c r="L7" s="9" t="n">
        <v>0.01</v>
      </c>
    </row>
    <row r="8" spans="1:13">
      <c r="A8" s="3" t="s">
        <v>427</v>
      </c>
    </row>
    <row r="9" spans="1:13">
      <c r="A9" s="3" t="s">
        <v>321</v>
      </c>
      <c r="B9" s="4" t="n">
        <v>150000</v>
      </c>
      <c r="I9" s="4" t="n">
        <v>360000</v>
      </c>
    </row>
    <row r="10" spans="1:13">
      <c r="A10" s="3" t="s">
        <v>428</v>
      </c>
      <c r="B10" s="9" t="n">
        <v>0.2</v>
      </c>
      <c r="I10" s="9" t="n">
        <v>0.2</v>
      </c>
    </row>
    <row r="11" spans="1:13">
      <c r="A11" s="3" t="s">
        <v>429</v>
      </c>
      <c r="I11" s="3" t="s">
        <v>407</v>
      </c>
    </row>
    <row r="12" spans="1:13">
      <c r="A12" s="3" t="s">
        <v>312</v>
      </c>
      <c r="G12" s="4" t="n">
        <v>1550000</v>
      </c>
      <c r="H12" s="4" t="n">
        <v>750000</v>
      </c>
    </row>
    <row r="13" spans="1:13">
      <c r="A13" s="3" t="s">
        <v>424</v>
      </c>
      <c r="G13" s="9" t="n">
        <v>0.2</v>
      </c>
      <c r="H13" s="9" t="n">
        <v>0.2</v>
      </c>
    </row>
    <row r="14" spans="1:13">
      <c r="A14" s="3" t="s">
        <v>430</v>
      </c>
      <c r="G14" s="7" t="n">
        <v>310000</v>
      </c>
      <c r="H14" s="7" t="n">
        <v>150000</v>
      </c>
    </row>
    <row r="15" spans="1:13">
      <c r="A15" s="3" t="s">
        <v>244</v>
      </c>
      <c r="D15" s="4" t="n">
        <v>87500</v>
      </c>
    </row>
    <row r="16" spans="1:13">
      <c r="A16" s="3" t="s">
        <v>425</v>
      </c>
      <c r="D16" s="9" t="n">
        <v>0.2</v>
      </c>
      <c r="G16" s="9" t="n">
        <v>0.2</v>
      </c>
      <c r="H16" s="9" t="n">
        <v>0.2</v>
      </c>
    </row>
    <row r="17" spans="1:13">
      <c r="A17" s="3" t="s">
        <v>431</v>
      </c>
      <c r="B17" s="4" t="n">
        <v>30000</v>
      </c>
    </row>
    <row r="18" spans="1:13">
      <c r="A18" s="3" t="s">
        <v>432</v>
      </c>
      <c r="B18" s="4" t="n">
        <v>40000</v>
      </c>
    </row>
    <row r="19" spans="1:13">
      <c r="A19" s="3" t="s">
        <v>433</v>
      </c>
    </row>
    <row r="20" spans="1:13">
      <c r="A20" s="3" t="s">
        <v>309</v>
      </c>
      <c r="F20" s="4" t="n">
        <v>16665</v>
      </c>
    </row>
    <row r="21" spans="1:13">
      <c r="A21" s="3" t="s">
        <v>426</v>
      </c>
      <c r="F21" s="9" t="n">
        <v>0.2</v>
      </c>
    </row>
    <row r="22" spans="1:13">
      <c r="A22" s="3" t="s">
        <v>434</v>
      </c>
    </row>
    <row r="23" spans="1:13">
      <c r="A23" s="3" t="s">
        <v>309</v>
      </c>
      <c r="F23" s="4" t="n">
        <v>800000</v>
      </c>
    </row>
    <row r="24" spans="1:13">
      <c r="A24" s="3" t="s">
        <v>426</v>
      </c>
      <c r="F24" s="9" t="n">
        <v>0.01</v>
      </c>
    </row>
    <row r="25" spans="1:13">
      <c r="A25" s="3" t="s">
        <v>435</v>
      </c>
    </row>
    <row r="26" spans="1:13">
      <c r="A26" s="3" t="s">
        <v>321</v>
      </c>
      <c r="J26" s="4" t="n">
        <v>105000</v>
      </c>
    </row>
    <row r="27" spans="1:13">
      <c r="A27" s="3" t="s">
        <v>428</v>
      </c>
      <c r="J27" s="9" t="n">
        <v>0.2</v>
      </c>
    </row>
    <row r="28" spans="1:13">
      <c r="A28" s="3" t="s">
        <v>429</v>
      </c>
      <c r="J28" s="3" t="s">
        <v>436</v>
      </c>
    </row>
    <row r="29" spans="1:13">
      <c r="A29" s="3" t="s">
        <v>437</v>
      </c>
      <c r="J29" s="11" t="n">
        <v>1.2</v>
      </c>
    </row>
    <row r="30" spans="1:13">
      <c r="A30" s="3" t="s">
        <v>438</v>
      </c>
      <c r="J30" s="4" t="n">
        <v>2800000</v>
      </c>
    </row>
    <row r="31" spans="1:13">
      <c r="A31" s="3" t="s">
        <v>439</v>
      </c>
      <c r="M31" s="4" t="n">
        <v>200000</v>
      </c>
    </row>
    <row r="32" spans="1:13">
      <c r="A32" s="3" t="s">
        <v>440</v>
      </c>
    </row>
    <row r="33" spans="1:13">
      <c r="A33" s="3" t="s">
        <v>441</v>
      </c>
      <c r="E33" s="3" t="s">
        <v>442</v>
      </c>
    </row>
    <row r="34" spans="1:13">
      <c r="A34" s="3" t="s">
        <v>443</v>
      </c>
      <c r="E34" s="3" t="s">
        <v>4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45</v>
      </c>
      <c r="B1" s="2" t="s">
        <v>63</v>
      </c>
      <c r="D1" s="2" t="s">
        <v>1</v>
      </c>
    </row>
    <row r="2" spans="1:5">
      <c r="B2" s="2" t="s">
        <v>2</v>
      </c>
      <c r="C2" s="2" t="s">
        <v>64</v>
      </c>
      <c r="D2" s="2" t="s">
        <v>2</v>
      </c>
      <c r="E2" s="2" t="s">
        <v>64</v>
      </c>
    </row>
    <row r="3" spans="1:5">
      <c r="A3" s="3" t="s">
        <v>74</v>
      </c>
      <c r="B3" s="7" t="n">
        <v>1137940</v>
      </c>
      <c r="C3" s="7" t="n">
        <v>365899</v>
      </c>
      <c r="D3" s="7" t="n">
        <v>1404762</v>
      </c>
      <c r="E3" s="7" t="n">
        <v>609880</v>
      </c>
    </row>
    <row r="4" spans="1:5">
      <c r="A4" s="3" t="s">
        <v>446</v>
      </c>
    </row>
    <row r="5" spans="1:5">
      <c r="A5" s="3" t="s">
        <v>74</v>
      </c>
      <c r="B5" s="4" t="n">
        <v>5441</v>
      </c>
      <c r="C5" s="4" t="n">
        <v>33372</v>
      </c>
      <c r="D5" s="4" t="n">
        <v>14900</v>
      </c>
      <c r="E5" s="4" t="n">
        <v>58190</v>
      </c>
    </row>
    <row r="6" spans="1:5">
      <c r="A6" s="3" t="s">
        <v>447</v>
      </c>
    </row>
    <row r="7" spans="1:5">
      <c r="A7" s="3" t="s">
        <v>74</v>
      </c>
      <c r="B7" s="4" t="n">
        <v>7590</v>
      </c>
      <c r="C7" s="4" t="n">
        <v>15621</v>
      </c>
      <c r="D7" s="4" t="n">
        <v>8306</v>
      </c>
      <c r="E7" s="4" t="n">
        <v>22330</v>
      </c>
    </row>
    <row r="8" spans="1:5">
      <c r="A8" s="3" t="s">
        <v>448</v>
      </c>
    </row>
    <row r="9" spans="1:5">
      <c r="A9" s="3" t="s">
        <v>74</v>
      </c>
      <c r="B9" s="4" t="n">
        <v>1743</v>
      </c>
      <c r="C9" s="4" t="n">
        <v>6135</v>
      </c>
      <c r="D9" s="4" t="n">
        <v>6947</v>
      </c>
      <c r="E9" s="4" t="n">
        <v>9936</v>
      </c>
    </row>
    <row r="10" spans="1:5">
      <c r="A10" s="3" t="s">
        <v>449</v>
      </c>
    </row>
    <row r="11" spans="1:5">
      <c r="A11" s="3" t="s">
        <v>74</v>
      </c>
      <c r="B11" s="4" t="n">
        <v>233540</v>
      </c>
      <c r="C11" s="4" t="n">
        <v>236279</v>
      </c>
      <c r="D11" s="4" t="n">
        <v>387638</v>
      </c>
      <c r="E11" s="4" t="n">
        <v>361114</v>
      </c>
    </row>
    <row r="12" spans="1:5">
      <c r="A12" s="3" t="s">
        <v>450</v>
      </c>
    </row>
    <row r="13" spans="1:5">
      <c r="A13" s="3" t="s">
        <v>74</v>
      </c>
      <c r="B13" s="4" t="n">
        <v>1863</v>
      </c>
      <c r="C13" s="4" t="n">
        <v>11387</v>
      </c>
      <c r="D13" s="4" t="n">
        <v>16326</v>
      </c>
      <c r="E13" s="4" t="n">
        <v>42604</v>
      </c>
    </row>
    <row r="14" spans="1:5">
      <c r="A14" s="3" t="s">
        <v>451</v>
      </c>
    </row>
    <row r="15" spans="1:5">
      <c r="A15" s="3" t="s">
        <v>74</v>
      </c>
      <c r="B15" s="4" t="n">
        <v>8638</v>
      </c>
      <c r="C15" s="4" t="n">
        <v>8579</v>
      </c>
      <c r="D15" s="4" t="n">
        <v>17497</v>
      </c>
      <c r="E15" s="4" t="n">
        <v>19535</v>
      </c>
    </row>
    <row r="16" spans="1:5">
      <c r="A16" s="3" t="s">
        <v>452</v>
      </c>
    </row>
    <row r="17" spans="1:5">
      <c r="A17" s="3" t="s">
        <v>74</v>
      </c>
      <c r="B17" s="4" t="n">
        <v>879125</v>
      </c>
      <c r="C17" s="4" t="n">
        <v>47747</v>
      </c>
      <c r="D17" s="4" t="n">
        <v>953148</v>
      </c>
      <c r="E17" s="4" t="n">
        <v>89392</v>
      </c>
    </row>
    <row r="18" spans="1:5">
      <c r="A18" s="3" t="s">
        <v>453</v>
      </c>
    </row>
    <row r="19" spans="1:5">
      <c r="A19" s="3" t="s">
        <v>74</v>
      </c>
      <c r="B19" s="7" t="n">
        <v>0</v>
      </c>
      <c r="C19" s="7" t="n">
        <v>6779</v>
      </c>
      <c r="D19" s="7" t="n">
        <v>0</v>
      </c>
      <c r="E19" s="7" t="n">
        <v>67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454</v>
      </c>
      <c r="B1" s="2" t="s">
        <v>1</v>
      </c>
    </row>
    <row r="2" spans="1:2">
      <c r="B2" s="2" t="s">
        <v>2</v>
      </c>
    </row>
    <row r="3" spans="1:2">
      <c r="A3" s="3" t="s">
        <v>455</v>
      </c>
    </row>
    <row r="4" spans="1:2">
      <c r="A4" s="3" t="s">
        <v>456</v>
      </c>
      <c r="B4" s="3" t="s">
        <v>457</v>
      </c>
    </row>
    <row r="5" spans="1:2">
      <c r="A5" s="3" t="s">
        <v>458</v>
      </c>
    </row>
    <row r="6" spans="1:2">
      <c r="A6" s="3" t="s">
        <v>456</v>
      </c>
      <c r="B6" s="3" t="s">
        <v>459</v>
      </c>
    </row>
    <row r="7" spans="1:2">
      <c r="A7" s="3" t="s">
        <v>460</v>
      </c>
    </row>
    <row r="8" spans="1:2">
      <c r="A8" s="3" t="s">
        <v>456</v>
      </c>
      <c r="B8" s="3" t="s">
        <v>461</v>
      </c>
    </row>
    <row r="9" spans="1:2">
      <c r="A9" s="3" t="s">
        <v>462</v>
      </c>
    </row>
    <row r="10" spans="1:2">
      <c r="A10" s="3" t="s">
        <v>456</v>
      </c>
      <c r="B10" s="3" t="s">
        <v>459</v>
      </c>
    </row>
    <row r="11" spans="1:2">
      <c r="A11" s="3" t="s">
        <v>463</v>
      </c>
    </row>
    <row r="12" spans="1:2">
      <c r="A12" s="3" t="s">
        <v>456</v>
      </c>
      <c r="B12" s="3" t="s">
        <v>4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64</v>
      </c>
      <c r="B1" s="2" t="s">
        <v>1</v>
      </c>
      <c r="C1" s="2" t="s">
        <v>465</v>
      </c>
    </row>
    <row r="2" spans="1:3">
      <c r="B2" s="2" t="s">
        <v>2</v>
      </c>
      <c r="C2" s="2" t="s">
        <v>29</v>
      </c>
    </row>
    <row r="3" spans="1:3">
      <c r="A3" s="3" t="s">
        <v>466</v>
      </c>
      <c r="B3" s="7" t="n">
        <v>82387</v>
      </c>
      <c r="C3" s="7" t="n">
        <v>74417</v>
      </c>
    </row>
    <row r="4" spans="1:3">
      <c r="A4" s="3" t="s">
        <v>467</v>
      </c>
      <c r="B4" s="4" t="n">
        <v>625</v>
      </c>
    </row>
    <row r="5" spans="1:3">
      <c r="A5" s="3" t="s">
        <v>468</v>
      </c>
      <c r="B5" s="4" t="n">
        <v>-4220</v>
      </c>
      <c r="C5" s="4" t="n">
        <v>7970</v>
      </c>
    </row>
    <row r="6" spans="1:3">
      <c r="A6" s="3" t="s">
        <v>469</v>
      </c>
      <c r="B6" s="4" t="n">
        <v>78792</v>
      </c>
      <c r="C6" s="4" t="n">
        <v>82387</v>
      </c>
    </row>
    <row r="7" spans="1:3">
      <c r="A7" s="3" t="s">
        <v>470</v>
      </c>
      <c r="B7" s="4" t="n">
        <v>35252</v>
      </c>
      <c r="C7" s="4" t="n">
        <v>18973</v>
      </c>
    </row>
    <row r="8" spans="1:3">
      <c r="A8" s="3" t="s">
        <v>471</v>
      </c>
      <c r="B8" s="4" t="n">
        <v>11169</v>
      </c>
      <c r="C8" s="4" t="n">
        <v>13757</v>
      </c>
    </row>
    <row r="9" spans="1:3">
      <c r="A9" s="3" t="s">
        <v>472</v>
      </c>
      <c r="B9" s="4" t="n">
        <v>-1798</v>
      </c>
      <c r="C9" s="4" t="n">
        <v>2522</v>
      </c>
    </row>
    <row r="10" spans="1:3">
      <c r="A10" s="3" t="s">
        <v>473</v>
      </c>
      <c r="B10" s="4" t="n">
        <v>44623</v>
      </c>
      <c r="C10" s="4" t="n">
        <v>35252</v>
      </c>
    </row>
    <row r="11" spans="1:3">
      <c r="A11" s="3" t="s">
        <v>474</v>
      </c>
      <c r="B11" s="4" t="n">
        <v>34169</v>
      </c>
      <c r="C11" s="4" t="n">
        <v>47135</v>
      </c>
    </row>
    <row r="12" spans="1:3">
      <c r="A12" s="3" t="s">
        <v>455</v>
      </c>
    </row>
    <row r="13" spans="1:3">
      <c r="A13" s="3" t="s">
        <v>466</v>
      </c>
      <c r="B13" s="4" t="n">
        <v>3871</v>
      </c>
      <c r="C13" s="4" t="n">
        <v>3496</v>
      </c>
    </row>
    <row r="14" spans="1:3">
      <c r="A14" s="3" t="s">
        <v>467</v>
      </c>
      <c r="B14" s="4" t="n">
        <v>0</v>
      </c>
    </row>
    <row r="15" spans="1:3">
      <c r="A15" s="3" t="s">
        <v>468</v>
      </c>
      <c r="B15" s="4" t="n">
        <v>-197</v>
      </c>
      <c r="C15" s="4" t="n">
        <v>375</v>
      </c>
    </row>
    <row r="16" spans="1:3">
      <c r="A16" s="3" t="s">
        <v>469</v>
      </c>
      <c r="B16" s="4" t="n">
        <v>3674</v>
      </c>
      <c r="C16" s="4" t="n">
        <v>3871</v>
      </c>
    </row>
    <row r="17" spans="1:3">
      <c r="A17" s="3" t="s">
        <v>470</v>
      </c>
      <c r="B17" s="4" t="n">
        <v>887</v>
      </c>
      <c r="C17" s="4" t="n">
        <v>405</v>
      </c>
    </row>
    <row r="18" spans="1:3">
      <c r="A18" s="3" t="s">
        <v>471</v>
      </c>
      <c r="B18" s="4" t="n">
        <v>417</v>
      </c>
      <c r="C18" s="4" t="n">
        <v>424</v>
      </c>
    </row>
    <row r="19" spans="1:3">
      <c r="A19" s="3" t="s">
        <v>472</v>
      </c>
      <c r="B19" s="4" t="n">
        <v>-45</v>
      </c>
      <c r="C19" s="4" t="n">
        <v>58</v>
      </c>
    </row>
    <row r="20" spans="1:3">
      <c r="A20" s="3" t="s">
        <v>473</v>
      </c>
      <c r="B20" s="4" t="n">
        <v>1259</v>
      </c>
      <c r="C20" s="4" t="n">
        <v>887</v>
      </c>
    </row>
    <row r="21" spans="1:3">
      <c r="A21" s="3" t="s">
        <v>474</v>
      </c>
      <c r="B21" s="4" t="n">
        <v>2415</v>
      </c>
      <c r="C21" s="4" t="n">
        <v>2984</v>
      </c>
    </row>
    <row r="22" spans="1:3">
      <c r="A22" s="3" t="s">
        <v>475</v>
      </c>
    </row>
    <row r="23" spans="1:3">
      <c r="A23" s="3" t="s">
        <v>466</v>
      </c>
      <c r="B23" s="4" t="n">
        <v>29325</v>
      </c>
      <c r="C23" s="4" t="n">
        <v>26489</v>
      </c>
    </row>
    <row r="24" spans="1:3">
      <c r="A24" s="3" t="s">
        <v>467</v>
      </c>
      <c r="B24" s="4" t="n">
        <v>625</v>
      </c>
    </row>
    <row r="25" spans="1:3">
      <c r="A25" s="3" t="s">
        <v>468</v>
      </c>
      <c r="B25" s="4" t="n">
        <v>-1517</v>
      </c>
      <c r="C25" s="4" t="n">
        <v>2836</v>
      </c>
    </row>
    <row r="26" spans="1:3">
      <c r="A26" s="3" t="s">
        <v>469</v>
      </c>
      <c r="B26" s="4" t="n">
        <v>28433</v>
      </c>
      <c r="C26" s="4" t="n">
        <v>29325</v>
      </c>
    </row>
    <row r="27" spans="1:3">
      <c r="A27" s="3" t="s">
        <v>470</v>
      </c>
      <c r="B27" s="4" t="n">
        <v>19497</v>
      </c>
      <c r="C27" s="4" t="n">
        <v>10645</v>
      </c>
    </row>
    <row r="28" spans="1:3">
      <c r="A28" s="3" t="s">
        <v>471</v>
      </c>
      <c r="B28" s="4" t="n">
        <v>4966</v>
      </c>
      <c r="C28" s="4" t="n">
        <v>7446</v>
      </c>
    </row>
    <row r="29" spans="1:3">
      <c r="A29" s="3" t="s">
        <v>472</v>
      </c>
      <c r="B29" s="4" t="n">
        <v>-993</v>
      </c>
      <c r="C29" s="4" t="n">
        <v>1406</v>
      </c>
    </row>
    <row r="30" spans="1:3">
      <c r="A30" s="3" t="s">
        <v>473</v>
      </c>
      <c r="B30" s="4" t="n">
        <v>23470</v>
      </c>
      <c r="C30" s="4" t="n">
        <v>19497</v>
      </c>
    </row>
    <row r="31" spans="1:3">
      <c r="A31" s="3" t="s">
        <v>474</v>
      </c>
      <c r="B31" s="4" t="n">
        <v>4963</v>
      </c>
      <c r="C31" s="4" t="n">
        <v>9828</v>
      </c>
    </row>
    <row r="32" spans="1:3">
      <c r="A32" s="3" t="s">
        <v>476</v>
      </c>
    </row>
    <row r="33" spans="1:3">
      <c r="A33" s="3" t="s">
        <v>466</v>
      </c>
      <c r="B33" s="4" t="n">
        <v>49191</v>
      </c>
      <c r="C33" s="4" t="n">
        <v>44432</v>
      </c>
    </row>
    <row r="34" spans="1:3">
      <c r="A34" s="3" t="s">
        <v>467</v>
      </c>
      <c r="B34" s="4" t="n">
        <v>0</v>
      </c>
    </row>
    <row r="35" spans="1:3">
      <c r="A35" s="3" t="s">
        <v>468</v>
      </c>
      <c r="B35" s="4" t="n">
        <v>-2506</v>
      </c>
      <c r="C35" s="4" t="n">
        <v>4759</v>
      </c>
    </row>
    <row r="36" spans="1:3">
      <c r="A36" s="3" t="s">
        <v>469</v>
      </c>
      <c r="B36" s="4" t="n">
        <v>46685</v>
      </c>
      <c r="C36" s="4" t="n">
        <v>49191</v>
      </c>
    </row>
    <row r="37" spans="1:3">
      <c r="A37" s="3" t="s">
        <v>470</v>
      </c>
      <c r="B37" s="4" t="n">
        <v>14868</v>
      </c>
      <c r="C37" s="4" t="n">
        <v>7923</v>
      </c>
    </row>
    <row r="38" spans="1:3">
      <c r="A38" s="3" t="s">
        <v>471</v>
      </c>
      <c r="B38" s="4" t="n">
        <v>5786</v>
      </c>
      <c r="C38" s="4" t="n">
        <v>5887</v>
      </c>
    </row>
    <row r="39" spans="1:3">
      <c r="A39" s="3" t="s">
        <v>472</v>
      </c>
      <c r="B39" s="4" t="n">
        <v>-760</v>
      </c>
      <c r="C39" s="4" t="n">
        <v>1058</v>
      </c>
    </row>
    <row r="40" spans="1:3">
      <c r="A40" s="3" t="s">
        <v>473</v>
      </c>
      <c r="B40" s="4" t="n">
        <v>19894</v>
      </c>
      <c r="C40" s="4" t="n">
        <v>14868</v>
      </c>
    </row>
    <row r="41" spans="1:3">
      <c r="A41" s="3" t="s">
        <v>474</v>
      </c>
      <c r="B41" s="7" t="n">
        <v>26791</v>
      </c>
      <c r="C41" s="7" t="n">
        <v>34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77</v>
      </c>
      <c r="B1" s="2" t="s">
        <v>1</v>
      </c>
    </row>
    <row r="2" spans="1:3">
      <c r="B2" s="2" t="s">
        <v>2</v>
      </c>
      <c r="C2" s="2" t="s">
        <v>29</v>
      </c>
    </row>
    <row r="3" spans="1:3">
      <c r="A3" s="3" t="s">
        <v>478</v>
      </c>
      <c r="B3" s="7" t="n">
        <v>1213397</v>
      </c>
      <c r="C3" s="7" t="n">
        <v>1213397</v>
      </c>
    </row>
    <row r="4" spans="1:3">
      <c r="A4" s="3" t="s">
        <v>467</v>
      </c>
      <c r="B4" s="4" t="n">
        <v>0</v>
      </c>
    </row>
    <row r="5" spans="1:3">
      <c r="A5" s="3" t="s">
        <v>405</v>
      </c>
    </row>
    <row r="6" spans="1:3">
      <c r="A6" s="3" t="s">
        <v>478</v>
      </c>
      <c r="B6" s="4" t="n">
        <v>510416</v>
      </c>
      <c r="C6" s="4" t="n">
        <v>510416</v>
      </c>
    </row>
    <row r="7" spans="1:3">
      <c r="A7" s="3" t="s">
        <v>467</v>
      </c>
      <c r="B7" s="4" t="n">
        <v>0</v>
      </c>
    </row>
    <row r="8" spans="1:3">
      <c r="A8" s="3" t="s">
        <v>408</v>
      </c>
    </row>
    <row r="9" spans="1:3">
      <c r="A9" s="3" t="s">
        <v>478</v>
      </c>
      <c r="B9" s="4" t="n">
        <v>243825</v>
      </c>
      <c r="C9" s="4" t="n">
        <v>243825</v>
      </c>
    </row>
    <row r="10" spans="1:3">
      <c r="A10" s="3" t="s">
        <v>467</v>
      </c>
      <c r="B10" s="4" t="n">
        <v>0</v>
      </c>
    </row>
    <row r="11" spans="1:3">
      <c r="A11" s="3" t="s">
        <v>479</v>
      </c>
    </row>
    <row r="12" spans="1:3">
      <c r="A12" s="3" t="s">
        <v>478</v>
      </c>
      <c r="B12" s="4" t="n">
        <v>225822</v>
      </c>
      <c r="C12" s="4" t="n">
        <v>225822</v>
      </c>
    </row>
    <row r="13" spans="1:3">
      <c r="A13" s="3" t="s">
        <v>467</v>
      </c>
      <c r="B13" s="4" t="n">
        <v>0</v>
      </c>
    </row>
    <row r="14" spans="1:3">
      <c r="A14" s="3" t="s">
        <v>480</v>
      </c>
    </row>
    <row r="15" spans="1:3">
      <c r="A15" s="3" t="s">
        <v>478</v>
      </c>
      <c r="B15" s="4" t="n">
        <v>233334</v>
      </c>
      <c r="C15" s="7" t="n">
        <v>233334</v>
      </c>
    </row>
    <row r="16" spans="1:3">
      <c r="A16" s="3" t="s">
        <v>467</v>
      </c>
      <c r="B1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481</v>
      </c>
      <c r="B1" s="2" t="s">
        <v>1</v>
      </c>
      <c r="C1" s="2" t="s">
        <v>465</v>
      </c>
    </row>
    <row r="2" spans="1:3">
      <c r="B2" s="2" t="s">
        <v>2</v>
      </c>
      <c r="C2" s="2" t="s">
        <v>29</v>
      </c>
    </row>
    <row r="3" spans="1:3">
      <c r="A3" s="3" t="s">
        <v>482</v>
      </c>
      <c r="B3" s="7" t="n">
        <v>1219453</v>
      </c>
      <c r="C3" s="7" t="n">
        <v>1071172</v>
      </c>
    </row>
    <row r="4" spans="1:3">
      <c r="A4" s="3" t="s">
        <v>467</v>
      </c>
      <c r="B4" s="4" t="n">
        <v>148281</v>
      </c>
    </row>
    <row r="5" spans="1:3">
      <c r="A5" s="3" t="s">
        <v>483</v>
      </c>
    </row>
    <row r="6" spans="1:3">
      <c r="A6" s="3" t="s">
        <v>482</v>
      </c>
      <c r="B6" s="4" t="n">
        <v>1213397</v>
      </c>
      <c r="C6" s="4" t="n">
        <v>1213397</v>
      </c>
    </row>
    <row r="7" spans="1:3">
      <c r="A7" s="3" t="s">
        <v>467</v>
      </c>
      <c r="B7" s="4" t="n">
        <v>0</v>
      </c>
    </row>
    <row r="8" spans="1:3">
      <c r="A8" s="3" t="s">
        <v>484</v>
      </c>
    </row>
    <row r="9" spans="1:3">
      <c r="A9" s="3" t="s">
        <v>482</v>
      </c>
      <c r="B9" s="4" t="n">
        <v>-852418</v>
      </c>
      <c r="C9" s="4" t="n">
        <v>-852418</v>
      </c>
    </row>
    <row r="10" spans="1:3">
      <c r="A10" s="3" t="s">
        <v>467</v>
      </c>
      <c r="B10" s="4" t="n">
        <v>0</v>
      </c>
    </row>
    <row r="11" spans="1:3">
      <c r="A11" s="3" t="s">
        <v>485</v>
      </c>
    </row>
    <row r="12" spans="1:3">
      <c r="A12" s="3" t="s">
        <v>482</v>
      </c>
      <c r="B12" s="4" t="n">
        <v>360979</v>
      </c>
      <c r="C12" s="4" t="n">
        <v>360979</v>
      </c>
    </row>
    <row r="13" spans="1:3">
      <c r="A13" s="3" t="s">
        <v>467</v>
      </c>
      <c r="B13" s="4" t="n">
        <v>0</v>
      </c>
    </row>
    <row r="14" spans="1:3">
      <c r="A14" s="3" t="s">
        <v>486</v>
      </c>
    </row>
    <row r="15" spans="1:3">
      <c r="A15" s="3" t="s">
        <v>482</v>
      </c>
      <c r="B15" s="4" t="n">
        <v>852418</v>
      </c>
      <c r="C15" s="4" t="n">
        <v>705657</v>
      </c>
    </row>
    <row r="16" spans="1:3">
      <c r="A16" s="3" t="s">
        <v>467</v>
      </c>
      <c r="B16" s="4" t="n">
        <v>146761</v>
      </c>
    </row>
    <row r="17" spans="1:3">
      <c r="A17" s="3" t="s">
        <v>487</v>
      </c>
    </row>
    <row r="18" spans="1:3">
      <c r="A18" s="3" t="s">
        <v>482</v>
      </c>
      <c r="B18" s="4" t="n">
        <v>6056</v>
      </c>
      <c r="C18" s="7" t="n">
        <v>4536</v>
      </c>
    </row>
    <row r="19" spans="1:3">
      <c r="A19" s="3" t="s">
        <v>467</v>
      </c>
      <c r="B19" s="7" t="n">
        <v>15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6" t="s">
        <v>65</v>
      </c>
    </row>
    <row r="4" spans="1:5">
      <c r="A4" s="3" t="s">
        <v>66</v>
      </c>
      <c r="B4" s="7" t="n">
        <v>7500</v>
      </c>
      <c r="C4" s="7" t="n">
        <v>7500</v>
      </c>
      <c r="D4" s="7" t="n">
        <v>15000</v>
      </c>
      <c r="E4" s="7" t="n">
        <v>15000</v>
      </c>
    </row>
    <row r="5" spans="1:5">
      <c r="A5" s="3" t="s">
        <v>67</v>
      </c>
      <c r="B5" s="4" t="n">
        <v>57882</v>
      </c>
      <c r="C5" s="4" t="n">
        <v>9997</v>
      </c>
      <c r="D5" s="4" t="n">
        <v>72446</v>
      </c>
      <c r="E5" s="4" t="n">
        <v>43979</v>
      </c>
    </row>
    <row r="6" spans="1:5">
      <c r="A6" s="3" t="s">
        <v>68</v>
      </c>
      <c r="B6" s="4" t="n">
        <v>229</v>
      </c>
      <c r="C6" s="4" t="n">
        <v>112</v>
      </c>
      <c r="D6" s="4" t="n">
        <v>365</v>
      </c>
      <c r="E6" s="4" t="n">
        <v>375</v>
      </c>
    </row>
    <row r="7" spans="1:5">
      <c r="A7" s="3" t="s">
        <v>69</v>
      </c>
      <c r="B7" s="4" t="n">
        <v>91651</v>
      </c>
      <c r="C7" s="4" t="n">
        <v>95011</v>
      </c>
      <c r="D7" s="4" t="n">
        <v>203803</v>
      </c>
      <c r="E7" s="4" t="n">
        <v>186663</v>
      </c>
    </row>
    <row r="8" spans="1:5">
      <c r="A8" s="3" t="s">
        <v>70</v>
      </c>
      <c r="B8" s="4" t="n">
        <v>3776</v>
      </c>
      <c r="C8" s="4" t="n">
        <v>3203</v>
      </c>
      <c r="D8" s="4" t="n">
        <v>3866</v>
      </c>
      <c r="E8" s="4" t="n">
        <v>5476</v>
      </c>
    </row>
    <row r="9" spans="1:5">
      <c r="A9" s="3" t="s">
        <v>71</v>
      </c>
      <c r="B9" s="4" t="n">
        <v>6379</v>
      </c>
      <c r="C9" s="4" t="n">
        <v>7679</v>
      </c>
      <c r="D9" s="4" t="n">
        <v>10044</v>
      </c>
      <c r="E9" s="4" t="n">
        <v>18811</v>
      </c>
    </row>
    <row r="10" spans="1:5">
      <c r="A10" s="3" t="s">
        <v>72</v>
      </c>
      <c r="B10" s="4" t="n">
        <v>3668</v>
      </c>
      <c r="C10" s="4" t="n">
        <v>2868</v>
      </c>
      <c r="D10" s="4" t="n">
        <v>7335</v>
      </c>
      <c r="E10" s="4" t="n">
        <v>4998</v>
      </c>
    </row>
    <row r="11" spans="1:5">
      <c r="A11" s="3" t="s">
        <v>73</v>
      </c>
      <c r="B11" s="4" t="n">
        <v>0</v>
      </c>
      <c r="C11" s="4" t="n">
        <v>13631</v>
      </c>
      <c r="D11" s="4" t="n">
        <v>2970</v>
      </c>
      <c r="E11" s="4" t="n">
        <v>21981</v>
      </c>
    </row>
    <row r="12" spans="1:5">
      <c r="A12" s="3" t="s">
        <v>74</v>
      </c>
      <c r="B12" s="4" t="n">
        <v>1137940</v>
      </c>
      <c r="C12" s="4" t="n">
        <v>365899</v>
      </c>
      <c r="D12" s="4" t="n">
        <v>1404762</v>
      </c>
      <c r="E12" s="4" t="n">
        <v>609880</v>
      </c>
    </row>
    <row r="13" spans="1:5">
      <c r="A13" s="3" t="s">
        <v>75</v>
      </c>
      <c r="B13" s="4" t="n">
        <v>0</v>
      </c>
      <c r="C13" s="4" t="n">
        <v>2731</v>
      </c>
      <c r="D13" s="4" t="n">
        <v>0</v>
      </c>
      <c r="E13" s="4" t="n">
        <v>2731</v>
      </c>
    </row>
    <row r="14" spans="1:5">
      <c r="A14" s="3" t="s">
        <v>76</v>
      </c>
      <c r="B14" s="4" t="n">
        <v>9078</v>
      </c>
      <c r="C14" s="4" t="n">
        <v>9031</v>
      </c>
      <c r="D14" s="4" t="n">
        <v>18460</v>
      </c>
      <c r="E14" s="4" t="n">
        <v>17733</v>
      </c>
    </row>
    <row r="15" spans="1:5">
      <c r="A15" s="3" t="s">
        <v>77</v>
      </c>
      <c r="B15" s="4" t="n">
        <v>960</v>
      </c>
      <c r="C15" s="4" t="n">
        <v>954</v>
      </c>
      <c r="D15" s="4" t="n">
        <v>1944</v>
      </c>
      <c r="E15" s="4" t="n">
        <v>2171</v>
      </c>
    </row>
    <row r="16" spans="1:5">
      <c r="A16" s="3" t="s">
        <v>78</v>
      </c>
      <c r="B16" s="4" t="n">
        <v>1297</v>
      </c>
      <c r="C16" s="4" t="n">
        <v>13575</v>
      </c>
      <c r="D16" s="4" t="n">
        <v>14514</v>
      </c>
      <c r="E16" s="4" t="n">
        <v>22742</v>
      </c>
    </row>
    <row r="17" spans="1:5">
      <c r="A17" s="3" t="s">
        <v>79</v>
      </c>
      <c r="B17" s="4" t="n">
        <v>1320360</v>
      </c>
      <c r="C17" s="4" t="n">
        <v>532191</v>
      </c>
      <c r="D17" s="4" t="n">
        <v>1755509</v>
      </c>
      <c r="E17" s="4" t="n">
        <v>952540</v>
      </c>
    </row>
    <row r="18" spans="1:5">
      <c r="A18" s="6" t="s">
        <v>80</v>
      </c>
    </row>
    <row r="19" spans="1:5">
      <c r="A19" s="3" t="s">
        <v>81</v>
      </c>
      <c r="B19" s="4" t="n">
        <v>-17924</v>
      </c>
      <c r="C19" s="4" t="n">
        <v>0</v>
      </c>
      <c r="D19" s="4" t="n">
        <v>17278</v>
      </c>
      <c r="E19" s="4" t="n">
        <v>0</v>
      </c>
    </row>
    <row r="20" spans="1:5">
      <c r="A20" s="3" t="s">
        <v>82</v>
      </c>
      <c r="B20" s="4" t="n">
        <v>25817</v>
      </c>
      <c r="C20" s="4" t="n">
        <v>76084</v>
      </c>
      <c r="D20" s="4" t="n">
        <v>148562</v>
      </c>
      <c r="E20" s="4" t="n">
        <v>140182</v>
      </c>
    </row>
    <row r="21" spans="1:5">
      <c r="A21" s="3" t="s">
        <v>83</v>
      </c>
      <c r="B21" s="4" t="n">
        <v>46</v>
      </c>
      <c r="C21" s="4" t="n">
        <v>69</v>
      </c>
      <c r="D21" s="4" t="n">
        <v>102</v>
      </c>
      <c r="E21" s="4" t="n">
        <v>124</v>
      </c>
    </row>
    <row r="22" spans="1:5">
      <c r="A22" s="3" t="s">
        <v>84</v>
      </c>
      <c r="B22" s="4" t="n">
        <v>63419</v>
      </c>
      <c r="C22" s="4" t="n">
        <v>-23170</v>
      </c>
      <c r="D22" s="4" t="n">
        <v>65719</v>
      </c>
      <c r="E22" s="4" t="n">
        <v>-36449</v>
      </c>
    </row>
    <row r="23" spans="1:5">
      <c r="A23" s="3" t="s">
        <v>85</v>
      </c>
      <c r="B23" s="4" t="n">
        <v>-1391718</v>
      </c>
      <c r="C23" s="4" t="n">
        <v>-585174</v>
      </c>
      <c r="D23" s="4" t="n">
        <v>-1987170</v>
      </c>
      <c r="E23" s="4" t="n">
        <v>-1056397</v>
      </c>
    </row>
    <row r="24" spans="1:5">
      <c r="A24" s="6" t="s">
        <v>86</v>
      </c>
    </row>
    <row r="25" spans="1:5">
      <c r="A25" s="3" t="s">
        <v>87</v>
      </c>
      <c r="B25" s="4" t="n">
        <v>56525</v>
      </c>
      <c r="C25" s="4" t="n">
        <v>-4398</v>
      </c>
      <c r="D25" s="4" t="n">
        <v>56525</v>
      </c>
      <c r="E25" s="4" t="n">
        <v>-18946</v>
      </c>
    </row>
    <row r="26" spans="1:5">
      <c r="A26" s="3" t="s">
        <v>88</v>
      </c>
      <c r="B26" s="4" t="n">
        <v>-1335193</v>
      </c>
      <c r="C26" s="4" t="n">
        <v>-589572</v>
      </c>
      <c r="D26" s="4" t="n">
        <v>-1930645</v>
      </c>
      <c r="E26" s="4" t="n">
        <v>-1075343</v>
      </c>
    </row>
    <row r="27" spans="1:5">
      <c r="A27" s="6" t="s">
        <v>89</v>
      </c>
    </row>
    <row r="28" spans="1:5">
      <c r="A28" s="3" t="s">
        <v>90</v>
      </c>
      <c r="B28" s="4" t="n">
        <v>-1228515</v>
      </c>
      <c r="C28" s="4" t="n">
        <v>-521217</v>
      </c>
      <c r="D28" s="4" t="n">
        <v>-1785324</v>
      </c>
      <c r="E28" s="4" t="n">
        <v>-969011</v>
      </c>
    </row>
    <row r="29" spans="1:5">
      <c r="A29" s="3" t="s">
        <v>52</v>
      </c>
      <c r="B29" s="4" t="n">
        <v>-163203</v>
      </c>
      <c r="C29" s="4" t="n">
        <v>-49409</v>
      </c>
      <c r="D29" s="4" t="n">
        <v>-201846</v>
      </c>
      <c r="E29" s="4" t="n">
        <v>-87386</v>
      </c>
    </row>
    <row r="30" spans="1:5">
      <c r="A30" s="3" t="s">
        <v>91</v>
      </c>
      <c r="B30" s="4" t="n">
        <v>-1391718</v>
      </c>
      <c r="C30" s="4" t="n">
        <v>-585174</v>
      </c>
      <c r="D30" s="4" t="n">
        <v>-1987170</v>
      </c>
      <c r="E30" s="4" t="n">
        <v>-1056397</v>
      </c>
    </row>
    <row r="31" spans="1:5">
      <c r="A31" s="6" t="s">
        <v>92</v>
      </c>
    </row>
    <row r="32" spans="1:5">
      <c r="A32" s="3" t="s">
        <v>90</v>
      </c>
      <c r="B32" s="4" t="n">
        <v>-1177733</v>
      </c>
      <c r="C32" s="4" t="n">
        <v>-537688</v>
      </c>
      <c r="D32" s="4" t="n">
        <v>-1734542</v>
      </c>
      <c r="E32" s="4" t="n">
        <v>-986390</v>
      </c>
    </row>
    <row r="33" spans="1:5">
      <c r="A33" s="3" t="s">
        <v>52</v>
      </c>
      <c r="B33" s="4" t="n">
        <v>-157460</v>
      </c>
      <c r="C33" s="4" t="n">
        <v>-51884</v>
      </c>
      <c r="D33" s="4" t="n">
        <v>-196103</v>
      </c>
      <c r="E33" s="4" t="n">
        <v>-88953</v>
      </c>
    </row>
    <row r="34" spans="1:5">
      <c r="A34" s="3" t="s">
        <v>93</v>
      </c>
      <c r="B34" s="7" t="n">
        <v>-1335193</v>
      </c>
      <c r="C34" s="7" t="n">
        <v>-589572</v>
      </c>
      <c r="D34" s="7" t="n">
        <v>-1930645</v>
      </c>
      <c r="E34" s="7" t="n">
        <v>-1075343</v>
      </c>
    </row>
    <row r="35" spans="1:5">
      <c r="A35" s="3" t="s">
        <v>94</v>
      </c>
      <c r="B35" s="9" t="n">
        <v>-0.01</v>
      </c>
      <c r="C35" s="7" t="n">
        <v>0</v>
      </c>
      <c r="D35" s="9" t="n">
        <v>-0.02</v>
      </c>
      <c r="E35" s="9" t="n">
        <v>-0.01</v>
      </c>
    </row>
    <row r="36" spans="1:5">
      <c r="A36" s="3" t="s">
        <v>95</v>
      </c>
      <c r="B36" s="4" t="n">
        <v>119615259</v>
      </c>
      <c r="C36" s="4" t="n">
        <v>116601707</v>
      </c>
      <c r="D36" s="4" t="n">
        <v>119388085</v>
      </c>
      <c r="E36" s="4" t="n">
        <v>1153979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465</v>
      </c>
    </row>
    <row r="2" spans="1:3">
      <c r="B2" s="2" t="s">
        <v>2</v>
      </c>
      <c r="C2" s="2" t="s">
        <v>29</v>
      </c>
    </row>
    <row r="3" spans="1:3">
      <c r="A3" s="3" t="s">
        <v>489</v>
      </c>
      <c r="B3" s="4" t="n">
        <v>1693750</v>
      </c>
      <c r="C3" s="4" t="n">
        <v>0</v>
      </c>
    </row>
    <row r="4" spans="1:3">
      <c r="A4" s="3" t="s">
        <v>490</v>
      </c>
      <c r="B4" s="9" t="n">
        <v>0.2</v>
      </c>
      <c r="C4" s="7" t="n">
        <v>0</v>
      </c>
    </row>
    <row r="5" spans="1:3">
      <c r="A5" s="3" t="s">
        <v>491</v>
      </c>
      <c r="B5" s="4" t="n">
        <v>0</v>
      </c>
      <c r="C5" s="4" t="n">
        <v>1693750</v>
      </c>
    </row>
    <row r="6" spans="1:3">
      <c r="A6" s="3" t="s">
        <v>492</v>
      </c>
      <c r="B6" s="9" t="n">
        <v>0.2</v>
      </c>
      <c r="C6" s="9" t="n">
        <v>0.2</v>
      </c>
    </row>
    <row r="7" spans="1:3">
      <c r="A7" s="3" t="s">
        <v>493</v>
      </c>
      <c r="B7" s="4" t="n">
        <v>1693750</v>
      </c>
      <c r="C7" s="4" t="n">
        <v>1693750</v>
      </c>
    </row>
    <row r="8" spans="1:3">
      <c r="A8" s="3" t="s">
        <v>494</v>
      </c>
      <c r="B8" s="9" t="n">
        <v>0.2</v>
      </c>
      <c r="C8" s="9"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29</v>
      </c>
      <c r="D2" s="2" t="s">
        <v>254</v>
      </c>
    </row>
    <row r="3" spans="1:4">
      <c r="A3" s="3" t="s">
        <v>496</v>
      </c>
      <c r="B3" s="4" t="n">
        <v>1693750</v>
      </c>
      <c r="C3" s="4" t="n">
        <v>1693750</v>
      </c>
      <c r="D3" s="4" t="n">
        <v>0</v>
      </c>
    </row>
    <row r="4" spans="1:4">
      <c r="A4" s="3" t="s">
        <v>497</v>
      </c>
      <c r="B4" s="9" t="n">
        <v>0.2</v>
      </c>
      <c r="C4" s="9" t="n">
        <v>0.2</v>
      </c>
      <c r="D4" s="7" t="n">
        <v>0</v>
      </c>
    </row>
    <row r="5" spans="1:4">
      <c r="A5" s="3" t="s">
        <v>498</v>
      </c>
      <c r="B5" s="3"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1</v>
      </c>
      <c r="C1" s="2" t="s">
        <v>465</v>
      </c>
    </row>
    <row r="2" spans="1:3">
      <c r="B2" s="2" t="s">
        <v>2</v>
      </c>
      <c r="C2" s="2" t="s">
        <v>29</v>
      </c>
    </row>
    <row r="3" spans="1:3">
      <c r="A3" s="3" t="s">
        <v>501</v>
      </c>
      <c r="B3" s="3" t="s">
        <v>502</v>
      </c>
      <c r="C3" s="3" t="s">
        <v>503</v>
      </c>
    </row>
    <row r="4" spans="1:3">
      <c r="A4" s="3" t="s">
        <v>504</v>
      </c>
      <c r="B4" s="3" t="s">
        <v>505</v>
      </c>
      <c r="C4" s="3" t="s">
        <v>506</v>
      </c>
    </row>
    <row r="5" spans="1:3">
      <c r="A5" s="3" t="s">
        <v>507</v>
      </c>
      <c r="B5" s="3" t="s">
        <v>508</v>
      </c>
      <c r="C5" s="3" t="s">
        <v>508</v>
      </c>
    </row>
    <row r="6" spans="1:3">
      <c r="A6" s="3" t="s">
        <v>509</v>
      </c>
      <c r="B6" s="3" t="s">
        <v>508</v>
      </c>
      <c r="C6" s="3" t="s">
        <v>508</v>
      </c>
    </row>
    <row r="7" spans="1:3">
      <c r="A7" s="3" t="s">
        <v>510</v>
      </c>
    </row>
    <row r="8" spans="1:3">
      <c r="A8" s="3" t="s">
        <v>511</v>
      </c>
      <c r="B8" s="3" t="s">
        <v>436</v>
      </c>
      <c r="C8" s="3" t="s">
        <v>512</v>
      </c>
    </row>
    <row r="9" spans="1:3">
      <c r="A9" s="3" t="s">
        <v>513</v>
      </c>
      <c r="B9" s="3" t="s">
        <v>514</v>
      </c>
      <c r="C9" s="3" t="s">
        <v>515</v>
      </c>
    </row>
    <row r="10" spans="1:3">
      <c r="A10" s="3" t="s">
        <v>516</v>
      </c>
    </row>
    <row r="11" spans="1:3">
      <c r="A11" s="3" t="s">
        <v>511</v>
      </c>
      <c r="B11" s="3" t="s">
        <v>407</v>
      </c>
      <c r="C11" s="3" t="s">
        <v>407</v>
      </c>
    </row>
    <row r="12" spans="1:3">
      <c r="A12" s="3" t="s">
        <v>513</v>
      </c>
      <c r="B12" s="3" t="s">
        <v>517</v>
      </c>
      <c r="C12" s="3" t="s">
        <v>5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519</v>
      </c>
      <c r="B1" s="2" t="s">
        <v>276</v>
      </c>
      <c r="C1" s="2" t="s">
        <v>277</v>
      </c>
      <c r="D1" s="2" t="s">
        <v>280</v>
      </c>
      <c r="E1" s="2" t="s">
        <v>281</v>
      </c>
      <c r="F1" s="2" t="s">
        <v>282</v>
      </c>
      <c r="G1" s="2" t="s">
        <v>287</v>
      </c>
      <c r="H1" s="2" t="s">
        <v>288</v>
      </c>
      <c r="I1" s="2" t="s">
        <v>290</v>
      </c>
      <c r="J1" s="2" t="s">
        <v>291</v>
      </c>
      <c r="K1" s="2" t="s">
        <v>292</v>
      </c>
      <c r="L1" s="2" t="s">
        <v>293</v>
      </c>
      <c r="M1" s="2" t="s">
        <v>298</v>
      </c>
      <c r="N1" s="2" t="s">
        <v>2</v>
      </c>
      <c r="O1" s="2" t="s">
        <v>29</v>
      </c>
      <c r="P1" s="2" t="s">
        <v>254</v>
      </c>
    </row>
    <row r="2" spans="1:16">
      <c r="A2" s="3" t="s">
        <v>520</v>
      </c>
      <c r="G2" s="4" t="n">
        <v>32480967</v>
      </c>
      <c r="M2" s="4" t="n">
        <v>18405896</v>
      </c>
      <c r="N2" s="4" t="n">
        <v>18405896</v>
      </c>
      <c r="O2" s="4" t="n">
        <v>17345896</v>
      </c>
      <c r="P2" s="4" t="n">
        <v>15960896</v>
      </c>
    </row>
    <row r="3" spans="1:16">
      <c r="A3" s="3" t="s">
        <v>521</v>
      </c>
      <c r="G3" s="9" t="n">
        <v>0.12</v>
      </c>
      <c r="M3" s="9" t="n">
        <v>0.04</v>
      </c>
      <c r="N3" s="9" t="n">
        <v>0.04</v>
      </c>
      <c r="O3" s="9" t="n">
        <v>0.05</v>
      </c>
      <c r="P3" s="9" t="n">
        <v>0.04</v>
      </c>
    </row>
    <row r="4" spans="1:16">
      <c r="A4" s="3" t="s">
        <v>309</v>
      </c>
      <c r="G4" s="4" t="n">
        <v>481179</v>
      </c>
      <c r="I4" s="4" t="n">
        <v>150000</v>
      </c>
    </row>
    <row r="5" spans="1:16">
      <c r="A5" s="3" t="s">
        <v>310</v>
      </c>
      <c r="G5" s="9" t="n">
        <v>0.01</v>
      </c>
      <c r="I5" s="9" t="n">
        <v>0.01</v>
      </c>
    </row>
    <row r="6" spans="1:16">
      <c r="A6" s="3" t="s">
        <v>522</v>
      </c>
      <c r="M6" s="4" t="n">
        <v>32480967</v>
      </c>
      <c r="N6" s="4" t="n">
        <v>32480967</v>
      </c>
      <c r="O6" s="4" t="n">
        <v>18405896</v>
      </c>
      <c r="P6" s="4" t="n">
        <v>17345896</v>
      </c>
    </row>
    <row r="7" spans="1:16">
      <c r="A7" s="3" t="s">
        <v>523</v>
      </c>
      <c r="M7" s="9" t="n">
        <v>0.12</v>
      </c>
      <c r="N7" s="9" t="n">
        <v>0.09</v>
      </c>
      <c r="O7" s="9" t="n">
        <v>0.04</v>
      </c>
      <c r="P7" s="9" t="n">
        <v>0.05</v>
      </c>
    </row>
    <row r="8" spans="1:16">
      <c r="A8" s="3" t="s">
        <v>338</v>
      </c>
    </row>
    <row r="9" spans="1:16">
      <c r="A9" s="3" t="s">
        <v>321</v>
      </c>
      <c r="L9" s="4" t="n">
        <v>50000</v>
      </c>
      <c r="P9" s="4" t="n">
        <v>50000</v>
      </c>
    </row>
    <row r="10" spans="1:16">
      <c r="A10" s="3" t="s">
        <v>322</v>
      </c>
      <c r="L10" s="9" t="n">
        <v>0.2</v>
      </c>
      <c r="P10" s="9" t="n">
        <v>0.2</v>
      </c>
    </row>
    <row r="11" spans="1:16">
      <c r="A11" s="3" t="s">
        <v>309</v>
      </c>
      <c r="M11" s="4" t="n">
        <v>16665</v>
      </c>
    </row>
    <row r="12" spans="1:16">
      <c r="A12" s="3" t="s">
        <v>310</v>
      </c>
      <c r="M12" s="9" t="n">
        <v>0.2</v>
      </c>
    </row>
    <row r="13" spans="1:16">
      <c r="A13" s="3" t="s">
        <v>331</v>
      </c>
      <c r="M13" s="4" t="n">
        <v>33335</v>
      </c>
    </row>
    <row r="14" spans="1:16">
      <c r="A14" s="3" t="s">
        <v>339</v>
      </c>
    </row>
    <row r="15" spans="1:16">
      <c r="A15" s="3" t="s">
        <v>321</v>
      </c>
      <c r="F15" s="4" t="n">
        <v>75000</v>
      </c>
      <c r="P15" s="4" t="n">
        <v>75000</v>
      </c>
    </row>
    <row r="16" spans="1:16">
      <c r="A16" s="3" t="s">
        <v>322</v>
      </c>
      <c r="F16" s="9" t="n">
        <v>0.2</v>
      </c>
      <c r="P16" s="9" t="n">
        <v>0.2</v>
      </c>
    </row>
    <row r="17" spans="1:16">
      <c r="A17" s="3" t="s">
        <v>340</v>
      </c>
    </row>
    <row r="18" spans="1:16">
      <c r="A18" s="3" t="s">
        <v>321</v>
      </c>
      <c r="E18" s="4" t="n">
        <v>150000</v>
      </c>
      <c r="P18" s="4" t="n">
        <v>150000</v>
      </c>
    </row>
    <row r="19" spans="1:16">
      <c r="A19" s="3" t="s">
        <v>322</v>
      </c>
      <c r="E19" s="9" t="n">
        <v>0.2</v>
      </c>
      <c r="P19" s="9" t="n">
        <v>0.2</v>
      </c>
    </row>
    <row r="20" spans="1:16">
      <c r="A20" s="3" t="s">
        <v>342</v>
      </c>
    </row>
    <row r="21" spans="1:16">
      <c r="A21" s="3" t="s">
        <v>321</v>
      </c>
      <c r="D21" s="4" t="n">
        <v>800000</v>
      </c>
      <c r="P21" s="4" t="n">
        <v>800000</v>
      </c>
    </row>
    <row r="22" spans="1:16">
      <c r="A22" s="3" t="s">
        <v>322</v>
      </c>
      <c r="D22" s="9" t="n">
        <v>0.2</v>
      </c>
      <c r="P22" s="9" t="n">
        <v>0.2</v>
      </c>
    </row>
    <row r="23" spans="1:16">
      <c r="A23" s="3" t="s">
        <v>524</v>
      </c>
    </row>
    <row r="24" spans="1:16">
      <c r="A24" s="3" t="s">
        <v>309</v>
      </c>
      <c r="P24" s="4" t="n">
        <v>-50000</v>
      </c>
    </row>
    <row r="25" spans="1:16">
      <c r="A25" s="3" t="s">
        <v>310</v>
      </c>
      <c r="P25" s="9" t="n">
        <v>0.01</v>
      </c>
    </row>
    <row r="26" spans="1:16">
      <c r="A26" s="3" t="s">
        <v>344</v>
      </c>
    </row>
    <row r="27" spans="1:16">
      <c r="A27" s="3" t="s">
        <v>321</v>
      </c>
      <c r="K27" s="4" t="n">
        <v>360000</v>
      </c>
      <c r="P27" s="4" t="n">
        <v>360000</v>
      </c>
    </row>
    <row r="28" spans="1:16">
      <c r="A28" s="3" t="s">
        <v>322</v>
      </c>
      <c r="K28" s="9" t="n">
        <v>0.2</v>
      </c>
      <c r="P28" s="9" t="n">
        <v>0.2</v>
      </c>
    </row>
    <row r="29" spans="1:16">
      <c r="A29" s="3" t="s">
        <v>345</v>
      </c>
    </row>
    <row r="30" spans="1:16">
      <c r="A30" s="3" t="s">
        <v>321</v>
      </c>
      <c r="J30" s="4" t="n">
        <v>875000</v>
      </c>
      <c r="O30" s="4" t="n">
        <v>850000</v>
      </c>
    </row>
    <row r="31" spans="1:16">
      <c r="A31" s="3" t="s">
        <v>322</v>
      </c>
      <c r="J31" s="9" t="n">
        <v>0.2</v>
      </c>
      <c r="O31" s="9" t="n">
        <v>0.2</v>
      </c>
    </row>
    <row r="32" spans="1:16">
      <c r="A32" s="3" t="s">
        <v>331</v>
      </c>
      <c r="N32" s="4" t="n">
        <v>25000</v>
      </c>
    </row>
    <row r="33" spans="1:16">
      <c r="A33" s="3" t="s">
        <v>525</v>
      </c>
    </row>
    <row r="34" spans="1:16">
      <c r="A34" s="3" t="s">
        <v>331</v>
      </c>
      <c r="O34" s="4" t="n">
        <v>-75000</v>
      </c>
    </row>
    <row r="35" spans="1:16">
      <c r="A35" s="3" t="s">
        <v>526</v>
      </c>
      <c r="O35" s="9" t="n">
        <v>0.2</v>
      </c>
    </row>
    <row r="36" spans="1:16">
      <c r="A36" s="3" t="s">
        <v>346</v>
      </c>
    </row>
    <row r="37" spans="1:16">
      <c r="A37" s="3" t="s">
        <v>321</v>
      </c>
      <c r="C37" s="4" t="n">
        <v>150000</v>
      </c>
      <c r="O37" s="4" t="n">
        <v>150000</v>
      </c>
    </row>
    <row r="38" spans="1:16">
      <c r="A38" s="3" t="s">
        <v>322</v>
      </c>
      <c r="C38" s="9" t="n">
        <v>0.2</v>
      </c>
      <c r="O38" s="9" t="n">
        <v>0.2</v>
      </c>
    </row>
    <row r="39" spans="1:16">
      <c r="A39" s="3" t="s">
        <v>347</v>
      </c>
    </row>
    <row r="40" spans="1:16">
      <c r="A40" s="3" t="s">
        <v>321</v>
      </c>
      <c r="B40" s="4" t="n">
        <v>260000</v>
      </c>
      <c r="O40" s="4" t="n">
        <v>260000</v>
      </c>
    </row>
    <row r="41" spans="1:16">
      <c r="A41" s="3" t="s">
        <v>322</v>
      </c>
      <c r="B41" s="9" t="n">
        <v>0.2</v>
      </c>
      <c r="O41" s="9" t="n">
        <v>0.2</v>
      </c>
    </row>
    <row r="42" spans="1:16">
      <c r="A42" s="3" t="s">
        <v>527</v>
      </c>
    </row>
    <row r="43" spans="1:16">
      <c r="A43" s="3" t="s">
        <v>309</v>
      </c>
      <c r="O43" s="4" t="n">
        <v>-150000</v>
      </c>
    </row>
    <row r="44" spans="1:16">
      <c r="A44" s="3" t="s">
        <v>310</v>
      </c>
      <c r="O44" s="9" t="n">
        <v>0.01</v>
      </c>
    </row>
    <row r="45" spans="1:16">
      <c r="A45" s="3" t="s">
        <v>328</v>
      </c>
    </row>
    <row r="46" spans="1:16">
      <c r="A46" s="3" t="s">
        <v>321</v>
      </c>
      <c r="H46" s="4" t="n">
        <v>231250</v>
      </c>
      <c r="M46" s="4" t="n">
        <v>231250</v>
      </c>
    </row>
    <row r="47" spans="1:16">
      <c r="A47" s="3" t="s">
        <v>322</v>
      </c>
      <c r="H47" s="9" t="n">
        <v>0.2</v>
      </c>
      <c r="M47" s="9" t="n">
        <v>0.2</v>
      </c>
    </row>
    <row r="48" spans="1:16">
      <c r="A48" s="3" t="s">
        <v>329</v>
      </c>
    </row>
    <row r="49" spans="1:16">
      <c r="A49" s="3" t="s">
        <v>309</v>
      </c>
      <c r="M49" s="4" t="n">
        <v>-16665</v>
      </c>
    </row>
    <row r="50" spans="1:16">
      <c r="A50" s="3" t="s">
        <v>310</v>
      </c>
      <c r="M50" s="9" t="n">
        <v>0.2</v>
      </c>
    </row>
    <row r="51" spans="1:16">
      <c r="A51" s="3" t="s">
        <v>330</v>
      </c>
    </row>
    <row r="52" spans="1:16">
      <c r="A52" s="3" t="s">
        <v>331</v>
      </c>
      <c r="M52" s="4" t="n">
        <v>-33335</v>
      </c>
    </row>
    <row r="53" spans="1:16">
      <c r="A53" s="3" t="s">
        <v>526</v>
      </c>
      <c r="M53" s="9" t="n">
        <v>0.2</v>
      </c>
    </row>
    <row r="54" spans="1:16">
      <c r="A54" s="3" t="s">
        <v>528</v>
      </c>
    </row>
    <row r="55" spans="1:16">
      <c r="A55" s="3" t="s">
        <v>321</v>
      </c>
      <c r="M55" s="4" t="n">
        <v>14400000</v>
      </c>
    </row>
    <row r="56" spans="1:16">
      <c r="A56" s="3" t="s">
        <v>322</v>
      </c>
      <c r="M56" s="9" t="n">
        <v>0.2</v>
      </c>
    </row>
    <row r="57" spans="1:16">
      <c r="A57" s="3" t="s">
        <v>332</v>
      </c>
    </row>
    <row r="58" spans="1:16">
      <c r="A58" s="3" t="s">
        <v>309</v>
      </c>
      <c r="M58" s="4" t="n">
        <v>-481179</v>
      </c>
    </row>
    <row r="59" spans="1:16">
      <c r="A59" s="3" t="s">
        <v>310</v>
      </c>
      <c r="M59" s="9"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29</v>
      </c>
      <c r="B1" s="2" t="s">
        <v>1</v>
      </c>
    </row>
    <row r="2" spans="1:6">
      <c r="B2" s="2" t="s">
        <v>2</v>
      </c>
      <c r="C2" s="2" t="s">
        <v>298</v>
      </c>
      <c r="D2" s="2" t="s">
        <v>29</v>
      </c>
      <c r="E2" s="2" t="s">
        <v>254</v>
      </c>
      <c r="F2" s="2" t="s">
        <v>255</v>
      </c>
    </row>
    <row r="3" spans="1:6">
      <c r="A3" s="3" t="s">
        <v>530</v>
      </c>
      <c r="B3" s="9" t="n">
        <v>0.12</v>
      </c>
    </row>
    <row r="4" spans="1:6">
      <c r="A4" s="3" t="s">
        <v>531</v>
      </c>
      <c r="B4" s="4" t="n">
        <v>32480967</v>
      </c>
      <c r="C4" s="4" t="n">
        <v>32480967</v>
      </c>
      <c r="D4" s="4" t="n">
        <v>18405896</v>
      </c>
      <c r="E4" s="4" t="n">
        <v>17345896</v>
      </c>
      <c r="F4" s="4" t="n">
        <v>15960896</v>
      </c>
    </row>
    <row r="5" spans="1:6">
      <c r="A5" s="3" t="s">
        <v>395</v>
      </c>
      <c r="B5" s="3" t="s">
        <v>396</v>
      </c>
    </row>
    <row r="6" spans="1:6">
      <c r="A6" s="3" t="s">
        <v>532</v>
      </c>
      <c r="B6" s="4" t="n">
        <v>21822635</v>
      </c>
    </row>
    <row r="7" spans="1:6">
      <c r="A7" s="3" t="s">
        <v>533</v>
      </c>
      <c r="B7" s="9" t="n">
        <v>0.09</v>
      </c>
      <c r="C7" s="9" t="n">
        <v>0.12</v>
      </c>
      <c r="D7" s="9" t="n">
        <v>0.04</v>
      </c>
      <c r="E7" s="9" t="n">
        <v>0.05</v>
      </c>
      <c r="F7" s="9" t="n">
        <v>0.04</v>
      </c>
    </row>
    <row r="8" spans="1:6">
      <c r="A8" s="3" t="s">
        <v>534</v>
      </c>
      <c r="B8" s="3" t="s">
        <v>535</v>
      </c>
    </row>
    <row r="9" spans="1:6">
      <c r="A9" s="3" t="s">
        <v>536</v>
      </c>
    </row>
    <row r="10" spans="1:6">
      <c r="A10" s="3" t="s">
        <v>530</v>
      </c>
      <c r="B10" s="9" t="n">
        <v>0.01</v>
      </c>
    </row>
    <row r="11" spans="1:6">
      <c r="A11" s="3" t="s">
        <v>531</v>
      </c>
      <c r="B11" s="4" t="n">
        <v>9750000</v>
      </c>
    </row>
    <row r="12" spans="1:6">
      <c r="A12" s="3" t="s">
        <v>395</v>
      </c>
      <c r="B12" s="3" t="s">
        <v>537</v>
      </c>
    </row>
    <row r="13" spans="1:6">
      <c r="A13" s="3" t="s">
        <v>532</v>
      </c>
      <c r="B13" s="4" t="n">
        <v>9750000</v>
      </c>
    </row>
    <row r="14" spans="1:6">
      <c r="A14" s="3" t="s">
        <v>533</v>
      </c>
      <c r="B14" s="9" t="n">
        <v>0.01</v>
      </c>
    </row>
    <row r="15" spans="1:6">
      <c r="A15" s="3" t="s">
        <v>534</v>
      </c>
      <c r="B15" s="3" t="s">
        <v>537</v>
      </c>
    </row>
    <row r="16" spans="1:6">
      <c r="A16" s="3" t="s">
        <v>538</v>
      </c>
    </row>
    <row r="17" spans="1:6">
      <c r="A17" s="3" t="s">
        <v>530</v>
      </c>
      <c r="B17" s="9" t="n">
        <v>0.01</v>
      </c>
    </row>
    <row r="18" spans="1:6">
      <c r="A18" s="3" t="s">
        <v>531</v>
      </c>
      <c r="B18" s="4" t="n">
        <v>800000</v>
      </c>
    </row>
    <row r="19" spans="1:6">
      <c r="A19" s="3" t="s">
        <v>395</v>
      </c>
      <c r="B19" s="3" t="s">
        <v>539</v>
      </c>
    </row>
    <row r="20" spans="1:6">
      <c r="A20" s="3" t="s">
        <v>532</v>
      </c>
      <c r="B20" s="4" t="n">
        <v>800000</v>
      </c>
    </row>
    <row r="21" spans="1:6">
      <c r="A21" s="3" t="s">
        <v>533</v>
      </c>
      <c r="B21" s="9" t="n">
        <v>0.01</v>
      </c>
    </row>
    <row r="22" spans="1:6">
      <c r="A22" s="3" t="s">
        <v>534</v>
      </c>
      <c r="B22" s="3" t="s">
        <v>539</v>
      </c>
    </row>
    <row r="23" spans="1:6">
      <c r="A23" s="3" t="s">
        <v>540</v>
      </c>
    </row>
    <row r="24" spans="1:6">
      <c r="A24" s="3" t="s">
        <v>530</v>
      </c>
      <c r="B24" s="9" t="n">
        <v>0.01</v>
      </c>
    </row>
    <row r="25" spans="1:6">
      <c r="A25" s="3" t="s">
        <v>531</v>
      </c>
      <c r="B25" s="4" t="n">
        <v>1924717</v>
      </c>
    </row>
    <row r="26" spans="1:6">
      <c r="A26" s="3" t="s">
        <v>395</v>
      </c>
      <c r="B26" s="3" t="s">
        <v>541</v>
      </c>
    </row>
    <row r="27" spans="1:6">
      <c r="A27" s="3" t="s">
        <v>532</v>
      </c>
      <c r="B27" s="4" t="n">
        <v>1924717</v>
      </c>
    </row>
    <row r="28" spans="1:6">
      <c r="A28" s="3" t="s">
        <v>533</v>
      </c>
      <c r="B28" s="9" t="n">
        <v>0.01</v>
      </c>
    </row>
    <row r="29" spans="1:6">
      <c r="A29" s="3" t="s">
        <v>534</v>
      </c>
      <c r="B29" s="3" t="s">
        <v>541</v>
      </c>
    </row>
    <row r="30" spans="1:6">
      <c r="A30" s="3" t="s">
        <v>542</v>
      </c>
    </row>
    <row r="31" spans="1:6">
      <c r="A31" s="3" t="s">
        <v>530</v>
      </c>
      <c r="B31" s="9" t="n">
        <v>0.01</v>
      </c>
    </row>
    <row r="32" spans="1:6">
      <c r="A32" s="3" t="s">
        <v>531</v>
      </c>
      <c r="B32" s="4" t="n">
        <v>500000</v>
      </c>
    </row>
    <row r="33" spans="1:6">
      <c r="A33" s="3" t="s">
        <v>395</v>
      </c>
      <c r="B33" s="3" t="s">
        <v>543</v>
      </c>
    </row>
    <row r="34" spans="1:6">
      <c r="A34" s="3" t="s">
        <v>532</v>
      </c>
      <c r="B34" s="4" t="n">
        <v>500000</v>
      </c>
    </row>
    <row r="35" spans="1:6">
      <c r="A35" s="3" t="s">
        <v>533</v>
      </c>
      <c r="B35" s="9" t="n">
        <v>0.01</v>
      </c>
    </row>
    <row r="36" spans="1:6">
      <c r="A36" s="3" t="s">
        <v>534</v>
      </c>
      <c r="B36" s="3" t="s">
        <v>543</v>
      </c>
    </row>
    <row r="37" spans="1:6">
      <c r="A37" s="3" t="s">
        <v>544</v>
      </c>
    </row>
    <row r="38" spans="1:6">
      <c r="A38" s="3" t="s">
        <v>530</v>
      </c>
      <c r="B38" s="9" t="n">
        <v>0.2</v>
      </c>
    </row>
    <row r="39" spans="1:6">
      <c r="A39" s="3" t="s">
        <v>531</v>
      </c>
      <c r="B39" s="4" t="n">
        <v>150000</v>
      </c>
    </row>
    <row r="40" spans="1:6">
      <c r="A40" s="3" t="s">
        <v>395</v>
      </c>
      <c r="B40" s="3" t="s">
        <v>545</v>
      </c>
    </row>
    <row r="41" spans="1:6">
      <c r="A41" s="3" t="s">
        <v>532</v>
      </c>
      <c r="B41" s="4" t="n">
        <v>150000</v>
      </c>
    </row>
    <row r="42" spans="1:6">
      <c r="A42" s="3" t="s">
        <v>533</v>
      </c>
      <c r="B42" s="9" t="n">
        <v>0.2</v>
      </c>
    </row>
    <row r="43" spans="1:6">
      <c r="A43" s="3" t="s">
        <v>534</v>
      </c>
      <c r="B43" s="3" t="s">
        <v>545</v>
      </c>
    </row>
    <row r="44" spans="1:6">
      <c r="A44" s="3" t="s">
        <v>546</v>
      </c>
    </row>
    <row r="45" spans="1:6">
      <c r="A45" s="3" t="s">
        <v>530</v>
      </c>
      <c r="B45" s="9" t="n">
        <v>0.2</v>
      </c>
    </row>
    <row r="46" spans="1:6">
      <c r="A46" s="3" t="s">
        <v>531</v>
      </c>
      <c r="B46" s="4" t="n">
        <v>120000</v>
      </c>
    </row>
    <row r="47" spans="1:6">
      <c r="A47" s="3" t="s">
        <v>395</v>
      </c>
      <c r="B47" s="3" t="s">
        <v>547</v>
      </c>
    </row>
    <row r="48" spans="1:6">
      <c r="A48" s="3" t="s">
        <v>532</v>
      </c>
      <c r="B48" s="4" t="n">
        <v>80000</v>
      </c>
    </row>
    <row r="49" spans="1:6">
      <c r="A49" s="3" t="s">
        <v>533</v>
      </c>
      <c r="B49" s="9" t="n">
        <v>0.2</v>
      </c>
    </row>
    <row r="50" spans="1:6">
      <c r="A50" s="3" t="s">
        <v>534</v>
      </c>
      <c r="B50" s="3" t="s">
        <v>547</v>
      </c>
    </row>
    <row r="51" spans="1:6">
      <c r="A51" s="3" t="s">
        <v>548</v>
      </c>
    </row>
    <row r="52" spans="1:6">
      <c r="A52" s="3" t="s">
        <v>530</v>
      </c>
      <c r="B52" s="9" t="n">
        <v>0.2</v>
      </c>
    </row>
    <row r="53" spans="1:6">
      <c r="A53" s="3" t="s">
        <v>531</v>
      </c>
      <c r="B53" s="4" t="n">
        <v>1610000</v>
      </c>
    </row>
    <row r="54" spans="1:6">
      <c r="A54" s="3" t="s">
        <v>395</v>
      </c>
      <c r="B54" s="3" t="s">
        <v>549</v>
      </c>
    </row>
    <row r="55" spans="1:6">
      <c r="A55" s="3" t="s">
        <v>532</v>
      </c>
      <c r="B55" s="4" t="n">
        <v>1073334</v>
      </c>
    </row>
    <row r="56" spans="1:6">
      <c r="A56" s="3" t="s">
        <v>533</v>
      </c>
      <c r="B56" s="9" t="n">
        <v>0.2</v>
      </c>
    </row>
    <row r="57" spans="1:6">
      <c r="A57" s="3" t="s">
        <v>534</v>
      </c>
      <c r="B57" s="3" t="s">
        <v>550</v>
      </c>
    </row>
    <row r="58" spans="1:6">
      <c r="A58" s="3" t="s">
        <v>551</v>
      </c>
    </row>
    <row r="59" spans="1:6">
      <c r="A59" s="3" t="s">
        <v>530</v>
      </c>
      <c r="B59" s="9" t="n">
        <v>0.2</v>
      </c>
    </row>
    <row r="60" spans="1:6">
      <c r="A60" s="3" t="s">
        <v>531</v>
      </c>
      <c r="B60" s="4" t="n">
        <v>75000</v>
      </c>
    </row>
    <row r="61" spans="1:6">
      <c r="A61" s="3" t="s">
        <v>395</v>
      </c>
      <c r="B61" s="3" t="s">
        <v>537</v>
      </c>
    </row>
    <row r="62" spans="1:6">
      <c r="A62" s="3" t="s">
        <v>532</v>
      </c>
      <c r="B62" s="4" t="n">
        <v>75000</v>
      </c>
    </row>
    <row r="63" spans="1:6">
      <c r="A63" s="3" t="s">
        <v>533</v>
      </c>
      <c r="B63" s="9" t="n">
        <v>0.2</v>
      </c>
    </row>
    <row r="64" spans="1:6">
      <c r="A64" s="3" t="s">
        <v>534</v>
      </c>
      <c r="B64" s="3" t="s">
        <v>537</v>
      </c>
    </row>
    <row r="65" spans="1:6">
      <c r="A65" s="3" t="s">
        <v>552</v>
      </c>
    </row>
    <row r="66" spans="1:6">
      <c r="A66" s="3" t="s">
        <v>530</v>
      </c>
      <c r="B66" s="9" t="n">
        <v>0.2</v>
      </c>
    </row>
    <row r="67" spans="1:6">
      <c r="A67" s="3" t="s">
        <v>531</v>
      </c>
      <c r="B67" s="4" t="n">
        <v>50000</v>
      </c>
    </row>
    <row r="68" spans="1:6">
      <c r="A68" s="3" t="s">
        <v>395</v>
      </c>
      <c r="B68" s="3" t="s">
        <v>553</v>
      </c>
    </row>
    <row r="69" spans="1:6">
      <c r="A69" s="3" t="s">
        <v>532</v>
      </c>
      <c r="B69" s="4" t="n">
        <v>33334</v>
      </c>
    </row>
    <row r="70" spans="1:6">
      <c r="A70" s="3" t="s">
        <v>533</v>
      </c>
      <c r="B70" s="9" t="n">
        <v>0.2</v>
      </c>
    </row>
    <row r="71" spans="1:6">
      <c r="A71" s="3" t="s">
        <v>534</v>
      </c>
      <c r="B71" s="3" t="s">
        <v>554</v>
      </c>
    </row>
    <row r="72" spans="1:6">
      <c r="A72" s="3" t="s">
        <v>555</v>
      </c>
    </row>
    <row r="73" spans="1:6">
      <c r="A73" s="3" t="s">
        <v>530</v>
      </c>
      <c r="B73" s="9" t="n">
        <v>0.2</v>
      </c>
    </row>
    <row r="74" spans="1:6">
      <c r="A74" s="3" t="s">
        <v>531</v>
      </c>
      <c r="B74" s="4" t="n">
        <v>125000</v>
      </c>
    </row>
    <row r="75" spans="1:6">
      <c r="A75" s="3" t="s">
        <v>395</v>
      </c>
      <c r="B75" s="3" t="s">
        <v>556</v>
      </c>
    </row>
    <row r="76" spans="1:6">
      <c r="A76" s="3" t="s">
        <v>532</v>
      </c>
      <c r="B76" s="4" t="n">
        <v>83334</v>
      </c>
    </row>
    <row r="77" spans="1:6">
      <c r="A77" s="3" t="s">
        <v>533</v>
      </c>
      <c r="B77" s="9" t="n">
        <v>0.2</v>
      </c>
    </row>
    <row r="78" spans="1:6">
      <c r="A78" s="3" t="s">
        <v>534</v>
      </c>
      <c r="B78" s="3" t="s">
        <v>556</v>
      </c>
    </row>
    <row r="79" spans="1:6">
      <c r="A79" s="3" t="s">
        <v>557</v>
      </c>
    </row>
    <row r="80" spans="1:6">
      <c r="A80" s="3" t="s">
        <v>530</v>
      </c>
      <c r="B80" s="9" t="n">
        <v>0.2</v>
      </c>
    </row>
    <row r="81" spans="1:6">
      <c r="A81" s="3" t="s">
        <v>531</v>
      </c>
      <c r="B81" s="4" t="n">
        <v>100000</v>
      </c>
    </row>
    <row r="82" spans="1:6">
      <c r="A82" s="3" t="s">
        <v>395</v>
      </c>
      <c r="B82" s="3" t="s">
        <v>558</v>
      </c>
    </row>
    <row r="83" spans="1:6">
      <c r="A83" s="3" t="s">
        <v>532</v>
      </c>
      <c r="B83" s="4" t="n">
        <v>66666</v>
      </c>
    </row>
    <row r="84" spans="1:6">
      <c r="A84" s="3" t="s">
        <v>533</v>
      </c>
      <c r="B84" s="9" t="n">
        <v>0.2</v>
      </c>
    </row>
    <row r="85" spans="1:6">
      <c r="A85" s="3" t="s">
        <v>534</v>
      </c>
      <c r="B85" s="3" t="s">
        <v>558</v>
      </c>
    </row>
    <row r="86" spans="1:6">
      <c r="A86" s="3" t="s">
        <v>559</v>
      </c>
    </row>
    <row r="87" spans="1:6">
      <c r="A87" s="3" t="s">
        <v>530</v>
      </c>
      <c r="B87" s="9" t="n">
        <v>0.2</v>
      </c>
    </row>
    <row r="88" spans="1:6">
      <c r="A88" s="3" t="s">
        <v>531</v>
      </c>
      <c r="B88" s="4" t="n">
        <v>75000</v>
      </c>
    </row>
    <row r="89" spans="1:6">
      <c r="A89" s="3" t="s">
        <v>395</v>
      </c>
      <c r="B89" s="3" t="s">
        <v>560</v>
      </c>
    </row>
    <row r="90" spans="1:6">
      <c r="A90" s="3" t="s">
        <v>532</v>
      </c>
      <c r="B90" s="4" t="n">
        <v>50000</v>
      </c>
    </row>
    <row r="91" spans="1:6">
      <c r="A91" s="3" t="s">
        <v>533</v>
      </c>
      <c r="B91" s="9" t="n">
        <v>0.2</v>
      </c>
    </row>
    <row r="92" spans="1:6">
      <c r="A92" s="3" t="s">
        <v>534</v>
      </c>
      <c r="B92" s="3" t="s">
        <v>560</v>
      </c>
    </row>
    <row r="93" spans="1:6">
      <c r="A93" s="3" t="s">
        <v>561</v>
      </c>
    </row>
    <row r="94" spans="1:6">
      <c r="A94" s="3" t="s">
        <v>530</v>
      </c>
      <c r="B94" s="9" t="n">
        <v>0.2</v>
      </c>
    </row>
    <row r="95" spans="1:6">
      <c r="A95" s="3" t="s">
        <v>531</v>
      </c>
      <c r="B95" s="4" t="n">
        <v>150000</v>
      </c>
    </row>
    <row r="96" spans="1:6">
      <c r="A96" s="3" t="s">
        <v>395</v>
      </c>
      <c r="B96" s="3" t="s">
        <v>562</v>
      </c>
    </row>
    <row r="97" spans="1:6">
      <c r="A97" s="3" t="s">
        <v>532</v>
      </c>
      <c r="B97" s="4" t="n">
        <v>110000</v>
      </c>
    </row>
    <row r="98" spans="1:6">
      <c r="A98" s="3" t="s">
        <v>533</v>
      </c>
      <c r="B98" s="9" t="n">
        <v>0.2</v>
      </c>
    </row>
    <row r="99" spans="1:6">
      <c r="A99" s="3" t="s">
        <v>534</v>
      </c>
      <c r="B99" s="3" t="s">
        <v>562</v>
      </c>
    </row>
    <row r="100" spans="1:6">
      <c r="A100" s="3" t="s">
        <v>563</v>
      </c>
    </row>
    <row r="101" spans="1:6">
      <c r="A101" s="3" t="s">
        <v>530</v>
      </c>
      <c r="B101" s="9" t="n">
        <v>0.2</v>
      </c>
    </row>
    <row r="102" spans="1:6">
      <c r="A102" s="3" t="s">
        <v>531</v>
      </c>
      <c r="B102" s="4" t="n">
        <v>800000</v>
      </c>
    </row>
    <row r="103" spans="1:6">
      <c r="A103" s="3" t="s">
        <v>395</v>
      </c>
      <c r="B103" s="3" t="s">
        <v>564</v>
      </c>
    </row>
    <row r="104" spans="1:6">
      <c r="A104" s="3" t="s">
        <v>532</v>
      </c>
      <c r="B104" s="4" t="n">
        <v>226667</v>
      </c>
    </row>
    <row r="105" spans="1:6">
      <c r="A105" s="3" t="s">
        <v>533</v>
      </c>
      <c r="B105" s="9" t="n">
        <v>0.2</v>
      </c>
    </row>
    <row r="106" spans="1:6">
      <c r="A106" s="3" t="s">
        <v>534</v>
      </c>
      <c r="B106" s="3" t="s">
        <v>564</v>
      </c>
    </row>
    <row r="107" spans="1:6">
      <c r="A107" s="3" t="s">
        <v>565</v>
      </c>
    </row>
    <row r="108" spans="1:6">
      <c r="A108" s="3" t="s">
        <v>530</v>
      </c>
      <c r="B108" s="9" t="n">
        <v>0.2</v>
      </c>
    </row>
    <row r="109" spans="1:6">
      <c r="A109" s="3" t="s">
        <v>531</v>
      </c>
      <c r="B109" s="4" t="n">
        <v>360000</v>
      </c>
    </row>
    <row r="110" spans="1:6">
      <c r="A110" s="3" t="s">
        <v>395</v>
      </c>
      <c r="B110" s="3" t="s">
        <v>566</v>
      </c>
    </row>
    <row r="111" spans="1:6">
      <c r="A111" s="3" t="s">
        <v>532</v>
      </c>
      <c r="B111" s="4" t="n">
        <v>360000</v>
      </c>
    </row>
    <row r="112" spans="1:6">
      <c r="A112" s="3" t="s">
        <v>533</v>
      </c>
      <c r="B112" s="9" t="n">
        <v>0.2</v>
      </c>
    </row>
    <row r="113" spans="1:6">
      <c r="A113" s="3" t="s">
        <v>534</v>
      </c>
      <c r="B113" s="3" t="s">
        <v>566</v>
      </c>
    </row>
    <row r="114" spans="1:6">
      <c r="A114" s="3" t="s">
        <v>567</v>
      </c>
    </row>
    <row r="115" spans="1:6">
      <c r="A115" s="3" t="s">
        <v>530</v>
      </c>
      <c r="B115" s="9" t="n">
        <v>0.2</v>
      </c>
    </row>
    <row r="116" spans="1:6">
      <c r="A116" s="3" t="s">
        <v>531</v>
      </c>
      <c r="B116" s="4" t="n">
        <v>850000</v>
      </c>
    </row>
    <row r="117" spans="1:6">
      <c r="A117" s="3" t="s">
        <v>395</v>
      </c>
      <c r="B117" s="3" t="s">
        <v>568</v>
      </c>
    </row>
    <row r="118" spans="1:6">
      <c r="A118" s="3" t="s">
        <v>532</v>
      </c>
      <c r="B118" s="4" t="n">
        <v>283333</v>
      </c>
    </row>
    <row r="119" spans="1:6">
      <c r="A119" s="3" t="s">
        <v>533</v>
      </c>
      <c r="B119" s="9" t="n">
        <v>0.2</v>
      </c>
    </row>
    <row r="120" spans="1:6">
      <c r="A120" s="3" t="s">
        <v>534</v>
      </c>
      <c r="B120" s="3" t="s">
        <v>568</v>
      </c>
    </row>
    <row r="121" spans="1:6">
      <c r="A121" s="3" t="s">
        <v>569</v>
      </c>
    </row>
    <row r="122" spans="1:6">
      <c r="A122" s="3" t="s">
        <v>530</v>
      </c>
      <c r="B122" s="9" t="n">
        <v>0.2</v>
      </c>
    </row>
    <row r="123" spans="1:6">
      <c r="A123" s="3" t="s">
        <v>531</v>
      </c>
      <c r="B123" s="4" t="n">
        <v>150000</v>
      </c>
    </row>
    <row r="124" spans="1:6">
      <c r="A124" s="3" t="s">
        <v>395</v>
      </c>
      <c r="B124" s="3" t="s">
        <v>570</v>
      </c>
    </row>
    <row r="125" spans="1:6">
      <c r="A125" s="3" t="s">
        <v>532</v>
      </c>
      <c r="B125" s="4" t="n">
        <v>0</v>
      </c>
    </row>
    <row r="126" spans="1:6">
      <c r="A126" s="3" t="s">
        <v>533</v>
      </c>
      <c r="B126" s="7" t="n">
        <v>0</v>
      </c>
    </row>
    <row r="127" spans="1:6">
      <c r="A127" s="3" t="s">
        <v>534</v>
      </c>
      <c r="B127" s="3" t="s">
        <v>570</v>
      </c>
    </row>
    <row r="128" spans="1:6">
      <c r="A128" s="3" t="s">
        <v>571</v>
      </c>
    </row>
    <row r="129" spans="1:6">
      <c r="A129" s="3" t="s">
        <v>530</v>
      </c>
      <c r="B129" s="9" t="n">
        <v>0.2</v>
      </c>
    </row>
    <row r="130" spans="1:6">
      <c r="A130" s="3" t="s">
        <v>531</v>
      </c>
      <c r="B130" s="4" t="n">
        <v>260000</v>
      </c>
    </row>
    <row r="131" spans="1:6">
      <c r="A131" s="3" t="s">
        <v>395</v>
      </c>
      <c r="B131" s="3" t="s">
        <v>572</v>
      </c>
    </row>
    <row r="132" spans="1:6">
      <c r="A132" s="3" t="s">
        <v>532</v>
      </c>
      <c r="B132" s="4" t="n">
        <v>50000</v>
      </c>
    </row>
    <row r="133" spans="1:6">
      <c r="A133" s="3" t="s">
        <v>533</v>
      </c>
      <c r="B133" s="9" t="n">
        <v>0.2</v>
      </c>
    </row>
    <row r="134" spans="1:6">
      <c r="A134" s="3" t="s">
        <v>534</v>
      </c>
      <c r="B134" s="3" t="s">
        <v>572</v>
      </c>
    </row>
    <row r="135" spans="1:6">
      <c r="A135" s="3" t="s">
        <v>573</v>
      </c>
    </row>
    <row r="136" spans="1:6">
      <c r="A136" s="3" t="s">
        <v>530</v>
      </c>
      <c r="B136" s="9" t="n">
        <v>0.2</v>
      </c>
    </row>
    <row r="137" spans="1:6">
      <c r="A137" s="3" t="s">
        <v>531</v>
      </c>
      <c r="B137" s="4" t="n">
        <v>231250</v>
      </c>
    </row>
    <row r="138" spans="1:6">
      <c r="A138" s="3" t="s">
        <v>395</v>
      </c>
      <c r="B138" s="3" t="s">
        <v>574</v>
      </c>
    </row>
    <row r="139" spans="1:6">
      <c r="A139" s="3" t="s">
        <v>532</v>
      </c>
      <c r="B139" s="4" t="n">
        <v>231250</v>
      </c>
    </row>
    <row r="140" spans="1:6">
      <c r="A140" s="3" t="s">
        <v>533</v>
      </c>
      <c r="B140" s="9" t="n">
        <v>0.2</v>
      </c>
    </row>
    <row r="141" spans="1:6">
      <c r="A141" s="3" t="s">
        <v>534</v>
      </c>
      <c r="B141" s="3" t="s">
        <v>574</v>
      </c>
    </row>
    <row r="142" spans="1:6">
      <c r="A142" s="3" t="s">
        <v>575</v>
      </c>
    </row>
    <row r="143" spans="1:6">
      <c r="A143" s="3" t="s">
        <v>530</v>
      </c>
      <c r="B143" s="9" t="n">
        <v>0.2</v>
      </c>
    </row>
    <row r="144" spans="1:6">
      <c r="A144" s="3" t="s">
        <v>531</v>
      </c>
      <c r="B144" s="4" t="n">
        <v>4100000</v>
      </c>
    </row>
    <row r="145" spans="1:6">
      <c r="A145" s="3" t="s">
        <v>395</v>
      </c>
      <c r="B145" s="3" t="s">
        <v>576</v>
      </c>
    </row>
    <row r="146" spans="1:6">
      <c r="A146" s="3" t="s">
        <v>532</v>
      </c>
      <c r="B146" s="4" t="n">
        <v>0</v>
      </c>
    </row>
    <row r="147" spans="1:6">
      <c r="A147" s="3" t="s">
        <v>533</v>
      </c>
      <c r="B147" s="7" t="n">
        <v>0</v>
      </c>
    </row>
    <row r="148" spans="1:6">
      <c r="A148" s="3" t="s">
        <v>534</v>
      </c>
      <c r="B148" s="3" t="s">
        <v>576</v>
      </c>
    </row>
    <row r="149" spans="1:6">
      <c r="A149" s="3" t="s">
        <v>577</v>
      </c>
    </row>
    <row r="150" spans="1:6">
      <c r="A150" s="3" t="s">
        <v>530</v>
      </c>
      <c r="B150" s="9" t="n">
        <v>0.2</v>
      </c>
    </row>
    <row r="151" spans="1:6">
      <c r="A151" s="3" t="s">
        <v>531</v>
      </c>
      <c r="B151" s="4" t="n">
        <v>1500000</v>
      </c>
    </row>
    <row r="152" spans="1:6">
      <c r="A152" s="3" t="s">
        <v>395</v>
      </c>
      <c r="B152" s="3" t="s">
        <v>578</v>
      </c>
    </row>
    <row r="153" spans="1:6">
      <c r="A153" s="3" t="s">
        <v>532</v>
      </c>
      <c r="B153" s="4" t="n">
        <v>375000</v>
      </c>
    </row>
    <row r="154" spans="1:6">
      <c r="A154" s="3" t="s">
        <v>533</v>
      </c>
      <c r="B154" s="9" t="n">
        <v>0.2</v>
      </c>
    </row>
    <row r="155" spans="1:6">
      <c r="A155" s="3" t="s">
        <v>534</v>
      </c>
      <c r="B155" s="3" t="s">
        <v>578</v>
      </c>
    </row>
    <row r="156" spans="1:6">
      <c r="A156" s="3" t="s">
        <v>579</v>
      </c>
    </row>
    <row r="157" spans="1:6">
      <c r="A157" s="3" t="s">
        <v>530</v>
      </c>
      <c r="B157" s="9" t="n">
        <v>0.2</v>
      </c>
    </row>
    <row r="158" spans="1:6">
      <c r="A158" s="3" t="s">
        <v>531</v>
      </c>
      <c r="B158" s="4" t="n">
        <v>200000</v>
      </c>
    </row>
    <row r="159" spans="1:6">
      <c r="A159" s="3" t="s">
        <v>395</v>
      </c>
      <c r="B159" s="3" t="s">
        <v>578</v>
      </c>
    </row>
    <row r="160" spans="1:6">
      <c r="A160" s="3" t="s">
        <v>532</v>
      </c>
      <c r="B160" s="4" t="n">
        <v>0</v>
      </c>
    </row>
    <row r="161" spans="1:6">
      <c r="A161" s="3" t="s">
        <v>533</v>
      </c>
      <c r="B161" s="7" t="n">
        <v>0</v>
      </c>
    </row>
    <row r="162" spans="1:6">
      <c r="A162" s="3" t="s">
        <v>534</v>
      </c>
      <c r="B162" s="3" t="s">
        <v>578</v>
      </c>
    </row>
    <row r="163" spans="1:6">
      <c r="A163" s="3" t="s">
        <v>580</v>
      </c>
    </row>
    <row r="164" spans="1:6">
      <c r="A164" s="3" t="s">
        <v>530</v>
      </c>
      <c r="B164" s="9" t="n">
        <v>0.2</v>
      </c>
    </row>
    <row r="165" spans="1:6">
      <c r="A165" s="3" t="s">
        <v>531</v>
      </c>
      <c r="B165" s="4" t="n">
        <v>4000000</v>
      </c>
    </row>
    <row r="166" spans="1:6">
      <c r="A166" s="3" t="s">
        <v>395</v>
      </c>
      <c r="B166" s="3" t="s">
        <v>578</v>
      </c>
    </row>
    <row r="167" spans="1:6">
      <c r="A167" s="3" t="s">
        <v>532</v>
      </c>
      <c r="B167" s="4" t="n">
        <v>1000000</v>
      </c>
    </row>
    <row r="168" spans="1:6">
      <c r="A168" s="3" t="s">
        <v>533</v>
      </c>
      <c r="B168" s="7" t="n">
        <v>0</v>
      </c>
    </row>
    <row r="169" spans="1:6">
      <c r="A169" s="3" t="s">
        <v>534</v>
      </c>
      <c r="B169" s="3" t="s">
        <v>578</v>
      </c>
    </row>
    <row r="170" spans="1:6">
      <c r="A170" s="3" t="s">
        <v>581</v>
      </c>
    </row>
    <row r="171" spans="1:6">
      <c r="A171" s="3" t="s">
        <v>530</v>
      </c>
      <c r="B171" s="9" t="n">
        <v>0.2</v>
      </c>
    </row>
    <row r="172" spans="1:6">
      <c r="A172" s="3" t="s">
        <v>531</v>
      </c>
      <c r="B172" s="4" t="n">
        <v>4600000</v>
      </c>
    </row>
    <row r="173" spans="1:6">
      <c r="A173" s="3" t="s">
        <v>395</v>
      </c>
      <c r="B173" s="3" t="s">
        <v>578</v>
      </c>
    </row>
    <row r="174" spans="1:6">
      <c r="A174" s="3" t="s">
        <v>532</v>
      </c>
      <c r="B174" s="4" t="n">
        <v>4600000</v>
      </c>
    </row>
    <row r="175" spans="1:6">
      <c r="A175" s="3" t="s">
        <v>533</v>
      </c>
      <c r="B175" s="9" t="n">
        <v>0.2</v>
      </c>
    </row>
    <row r="176" spans="1:6">
      <c r="A176" s="3" t="s">
        <v>534</v>
      </c>
      <c r="B176" s="3" t="s">
        <v>5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465</v>
      </c>
    </row>
    <row r="2" spans="1:3">
      <c r="B2" s="2" t="s">
        <v>29</v>
      </c>
      <c r="C2" s="2" t="s">
        <v>254</v>
      </c>
    </row>
    <row r="3" spans="1:3">
      <c r="A3" s="3" t="s">
        <v>583</v>
      </c>
      <c r="B3" s="7" t="n">
        <v>-1550205</v>
      </c>
    </row>
    <row r="4" spans="1:3">
      <c r="A4" s="3" t="s">
        <v>349</v>
      </c>
    </row>
    <row r="5" spans="1:3">
      <c r="A5" s="3" t="s">
        <v>584</v>
      </c>
      <c r="B5" s="4" t="n">
        <v>15063</v>
      </c>
      <c r="C5" s="4" t="n">
        <v>14012</v>
      </c>
    </row>
    <row r="6" spans="1:3">
      <c r="A6" s="3" t="s">
        <v>585</v>
      </c>
      <c r="B6" s="7" t="n">
        <v>5606110</v>
      </c>
      <c r="C6" s="7" t="n">
        <v>3819454</v>
      </c>
    </row>
    <row r="7" spans="1:3">
      <c r="A7" s="3" t="s">
        <v>586</v>
      </c>
      <c r="B7" s="4" t="n">
        <v>387</v>
      </c>
      <c r="C7" s="4" t="n">
        <v>1051</v>
      </c>
    </row>
    <row r="8" spans="1:3">
      <c r="A8" s="3" t="s">
        <v>587</v>
      </c>
      <c r="B8" s="7" t="n">
        <v>658711</v>
      </c>
      <c r="C8" s="7" t="n">
        <v>1786656</v>
      </c>
    </row>
    <row r="9" spans="1:3">
      <c r="A9" s="3" t="s">
        <v>588</v>
      </c>
      <c r="B9" s="4" t="n">
        <v>15450</v>
      </c>
      <c r="C9" s="4" t="n">
        <v>15063</v>
      </c>
    </row>
    <row r="10" spans="1:3">
      <c r="A10" s="3" t="s">
        <v>583</v>
      </c>
      <c r="B10" s="7" t="n">
        <v>6264821</v>
      </c>
      <c r="C10" s="7" t="n">
        <v>56061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465</v>
      </c>
    </row>
    <row r="2" spans="1:3">
      <c r="B2" s="2" t="s">
        <v>2</v>
      </c>
      <c r="C2" s="2" t="s">
        <v>29</v>
      </c>
    </row>
    <row r="3" spans="1:3">
      <c r="A3" s="3" t="s">
        <v>590</v>
      </c>
      <c r="B3" s="4" t="n">
        <v>21822635</v>
      </c>
      <c r="C3" s="4" t="n">
        <v>184058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591</v>
      </c>
      <c r="B1" s="2" t="s">
        <v>592</v>
      </c>
    </row>
    <row r="2" spans="1:2">
      <c r="A2" s="4" t="n">
        <v>2018</v>
      </c>
      <c r="B2" s="7" t="n">
        <v>205760</v>
      </c>
    </row>
    <row r="3" spans="1:2">
      <c r="A3" s="4" t="n">
        <v>2019</v>
      </c>
      <c r="B3" s="4" t="n">
        <v>411520</v>
      </c>
    </row>
    <row r="4" spans="1:2">
      <c r="A4" s="4" t="n">
        <v>2020</v>
      </c>
      <c r="B4" s="4" t="n">
        <v>394295</v>
      </c>
    </row>
    <row r="5" spans="1:2">
      <c r="A5" s="4" t="n">
        <v>2021</v>
      </c>
      <c r="B5" s="4" t="n">
        <v>370180</v>
      </c>
    </row>
    <row r="6" spans="1:2">
      <c r="A6" s="4" t="n">
        <v>2022</v>
      </c>
      <c r="B6" s="4" t="n">
        <v>246787</v>
      </c>
    </row>
    <row r="7" spans="1:2">
      <c r="A7" s="3" t="s">
        <v>593</v>
      </c>
      <c r="B7" s="4" t="n">
        <v>1628542</v>
      </c>
    </row>
    <row r="8" spans="1:2">
      <c r="A8" s="3" t="s">
        <v>594</v>
      </c>
    </row>
    <row r="9" spans="1:2">
      <c r="A9" s="4" t="n">
        <v>2018</v>
      </c>
      <c r="B9" s="4" t="n">
        <v>185090</v>
      </c>
    </row>
    <row r="10" spans="1:2">
      <c r="A10" s="4" t="n">
        <v>2019</v>
      </c>
      <c r="B10" s="4" t="n">
        <v>370180</v>
      </c>
    </row>
    <row r="11" spans="1:2">
      <c r="A11" s="4" t="n">
        <v>2020</v>
      </c>
      <c r="B11" s="4" t="n">
        <v>370180</v>
      </c>
    </row>
    <row r="12" spans="1:2">
      <c r="A12" s="4" t="n">
        <v>2021</v>
      </c>
      <c r="B12" s="4" t="n">
        <v>370180</v>
      </c>
    </row>
    <row r="13" spans="1:2">
      <c r="A13" s="4" t="n">
        <v>2022</v>
      </c>
      <c r="B13" s="4" t="n">
        <v>246787</v>
      </c>
    </row>
    <row r="14" spans="1:2">
      <c r="A14" s="3" t="s">
        <v>593</v>
      </c>
      <c r="B14" s="4" t="n">
        <v>1542417</v>
      </c>
    </row>
    <row r="15" spans="1:2">
      <c r="A15" s="3" t="s">
        <v>595</v>
      </c>
    </row>
    <row r="16" spans="1:2">
      <c r="A16" s="4" t="n">
        <v>2018</v>
      </c>
      <c r="B16" s="4" t="n">
        <v>20670</v>
      </c>
    </row>
    <row r="17" spans="1:2">
      <c r="A17" s="4" t="n">
        <v>2019</v>
      </c>
      <c r="B17" s="4" t="n">
        <v>41340</v>
      </c>
    </row>
    <row r="18" spans="1:2">
      <c r="A18" s="4" t="n">
        <v>2020</v>
      </c>
      <c r="B18" s="4" t="n">
        <v>24115</v>
      </c>
    </row>
    <row r="19" spans="1:2">
      <c r="A19" s="4" t="n">
        <v>2021</v>
      </c>
      <c r="B19" s="4" t="n">
        <v>0</v>
      </c>
    </row>
    <row r="20" spans="1:2">
      <c r="A20" s="4" t="n">
        <v>2022</v>
      </c>
      <c r="B20" s="4" t="n">
        <v>0</v>
      </c>
    </row>
    <row r="21" spans="1:2">
      <c r="A21" s="3" t="s">
        <v>593</v>
      </c>
      <c r="B21" s="7" t="n">
        <v>86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96</v>
      </c>
      <c r="B1" s="2" t="s">
        <v>63</v>
      </c>
      <c r="D1" s="2" t="s">
        <v>1</v>
      </c>
    </row>
    <row r="2" spans="1:5">
      <c r="B2" s="2" t="s">
        <v>2</v>
      </c>
      <c r="C2" s="2" t="s">
        <v>64</v>
      </c>
      <c r="D2" s="2" t="s">
        <v>2</v>
      </c>
      <c r="E2" s="2" t="s">
        <v>64</v>
      </c>
    </row>
    <row r="3" spans="1:5">
      <c r="A3" s="3" t="s">
        <v>597</v>
      </c>
      <c r="B3" s="7" t="n">
        <v>1391718</v>
      </c>
      <c r="C3" s="7" t="n">
        <v>585174</v>
      </c>
      <c r="D3" s="7" t="n">
        <v>1987170</v>
      </c>
      <c r="E3" s="7" t="n">
        <v>1056397</v>
      </c>
    </row>
    <row r="4" spans="1:5">
      <c r="A4" s="3" t="s">
        <v>598</v>
      </c>
    </row>
    <row r="5" spans="1:5">
      <c r="A5" s="3" t="s">
        <v>597</v>
      </c>
      <c r="D5" s="4" t="n">
        <v>474804</v>
      </c>
      <c r="E5" s="4" t="n">
        <v>422226</v>
      </c>
    </row>
    <row r="6" spans="1:5">
      <c r="A6" s="3" t="s">
        <v>599</v>
      </c>
    </row>
    <row r="7" spans="1:5">
      <c r="A7" s="3" t="s">
        <v>597</v>
      </c>
      <c r="D7" s="7" t="n">
        <v>1512366</v>
      </c>
      <c r="E7" s="7" t="n">
        <v>634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6</v>
      </c>
      <c r="B1" s="2" t="s">
        <v>1</v>
      </c>
    </row>
    <row r="2" spans="1:3">
      <c r="B2" s="2" t="s">
        <v>2</v>
      </c>
      <c r="C2" s="2" t="s">
        <v>64</v>
      </c>
    </row>
    <row r="3" spans="1:3">
      <c r="A3" s="6" t="s">
        <v>97</v>
      </c>
    </row>
    <row r="4" spans="1:3">
      <c r="A4" s="3" t="s">
        <v>91</v>
      </c>
      <c r="B4" s="7" t="n">
        <v>-1987170</v>
      </c>
      <c r="C4" s="7" t="n">
        <v>-1056397</v>
      </c>
    </row>
    <row r="5" spans="1:3">
      <c r="A5" s="6" t="s">
        <v>98</v>
      </c>
    </row>
    <row r="6" spans="1:3">
      <c r="A6" s="3" t="s">
        <v>99</v>
      </c>
      <c r="B6" s="4" t="n">
        <v>953148</v>
      </c>
      <c r="C6" s="4" t="n">
        <v>89392</v>
      </c>
    </row>
    <row r="7" spans="1:3">
      <c r="A7" s="3" t="s">
        <v>100</v>
      </c>
      <c r="B7" s="4" t="n">
        <v>65719</v>
      </c>
      <c r="C7" s="4" t="n">
        <v>-36449</v>
      </c>
    </row>
    <row r="8" spans="1:3">
      <c r="A8" s="3" t="s">
        <v>81</v>
      </c>
      <c r="B8" s="4" t="n">
        <v>17278</v>
      </c>
      <c r="C8" s="4" t="n">
        <v>0</v>
      </c>
    </row>
    <row r="9" spans="1:3">
      <c r="A9" s="3" t="s">
        <v>101</v>
      </c>
      <c r="B9" s="4" t="n">
        <v>11169</v>
      </c>
      <c r="C9" s="4" t="n">
        <v>6918</v>
      </c>
    </row>
    <row r="10" spans="1:3">
      <c r="A10" s="3" t="s">
        <v>102</v>
      </c>
      <c r="B10" s="4" t="n">
        <v>148562</v>
      </c>
      <c r="C10" s="4" t="n">
        <v>140182</v>
      </c>
    </row>
    <row r="11" spans="1:3">
      <c r="A11" s="6" t="s">
        <v>103</v>
      </c>
    </row>
    <row r="12" spans="1:3">
      <c r="A12" s="3" t="s">
        <v>104</v>
      </c>
      <c r="B12" s="4" t="n">
        <v>7385</v>
      </c>
      <c r="C12" s="4" t="n">
        <v>19228</v>
      </c>
    </row>
    <row r="13" spans="1:3">
      <c r="A13" s="3" t="s">
        <v>105</v>
      </c>
      <c r="B13" s="4" t="n">
        <v>1487</v>
      </c>
      <c r="C13" s="4" t="n">
        <v>0</v>
      </c>
    </row>
    <row r="14" spans="1:3">
      <c r="A14" s="3" t="s">
        <v>106</v>
      </c>
      <c r="B14" s="4" t="n">
        <v>173714</v>
      </c>
      <c r="C14" s="4" t="n">
        <v>216400</v>
      </c>
    </row>
    <row r="15" spans="1:3">
      <c r="A15" s="3" t="s">
        <v>107</v>
      </c>
      <c r="B15" s="4" t="n">
        <v>-608708</v>
      </c>
      <c r="C15" s="4" t="n">
        <v>-620726</v>
      </c>
    </row>
    <row r="16" spans="1:3">
      <c r="A16" s="6" t="s">
        <v>108</v>
      </c>
    </row>
    <row r="17" spans="1:3">
      <c r="A17" s="3" t="s">
        <v>109</v>
      </c>
      <c r="B17" s="4" t="n">
        <v>537000</v>
      </c>
      <c r="C17" s="4" t="n">
        <v>0</v>
      </c>
    </row>
    <row r="18" spans="1:3">
      <c r="A18" s="3" t="s">
        <v>110</v>
      </c>
      <c r="B18" s="4" t="n">
        <v>4812</v>
      </c>
      <c r="C18" s="4" t="n">
        <v>0</v>
      </c>
    </row>
    <row r="19" spans="1:3">
      <c r="A19" s="3" t="s">
        <v>111</v>
      </c>
      <c r="B19" s="4" t="n">
        <v>3333</v>
      </c>
      <c r="C19" s="4" t="n">
        <v>413500</v>
      </c>
    </row>
    <row r="20" spans="1:3">
      <c r="A20" s="3" t="s">
        <v>112</v>
      </c>
      <c r="B20" s="4" t="n">
        <v>545145</v>
      </c>
      <c r="C20" s="4" t="n">
        <v>413500</v>
      </c>
    </row>
    <row r="21" spans="1:3">
      <c r="A21" s="6" t="s">
        <v>113</v>
      </c>
    </row>
    <row r="22" spans="1:3">
      <c r="A22" s="3" t="s">
        <v>114</v>
      </c>
      <c r="B22" s="4" t="n">
        <v>-625</v>
      </c>
      <c r="C22" s="4" t="n">
        <v>0</v>
      </c>
    </row>
    <row r="23" spans="1:3">
      <c r="A23" s="3" t="s">
        <v>115</v>
      </c>
      <c r="B23" s="4" t="n">
        <v>-625</v>
      </c>
      <c r="C23" s="4" t="n">
        <v>0</v>
      </c>
    </row>
    <row r="24" spans="1:3">
      <c r="A24" s="3" t="s">
        <v>116</v>
      </c>
      <c r="B24" s="4" t="n">
        <v>5953</v>
      </c>
      <c r="C24" s="4" t="n">
        <v>-3097</v>
      </c>
    </row>
    <row r="25" spans="1:3">
      <c r="A25" s="3" t="s">
        <v>117</v>
      </c>
      <c r="B25" s="4" t="n">
        <v>-58235</v>
      </c>
      <c r="C25" s="4" t="n">
        <v>-210323</v>
      </c>
    </row>
    <row r="26" spans="1:3">
      <c r="A26" s="3" t="s">
        <v>118</v>
      </c>
      <c r="B26" s="4" t="n">
        <v>232247</v>
      </c>
      <c r="C26" s="4" t="n">
        <v>452376</v>
      </c>
    </row>
    <row r="27" spans="1:3">
      <c r="A27" s="3" t="s">
        <v>119</v>
      </c>
      <c r="B27" s="4" t="n">
        <v>174012</v>
      </c>
      <c r="C27" s="4" t="n">
        <v>242053</v>
      </c>
    </row>
    <row r="28" spans="1:3">
      <c r="A28" s="6" t="s">
        <v>120</v>
      </c>
    </row>
    <row r="29" spans="1:3">
      <c r="A29" s="3" t="s">
        <v>121</v>
      </c>
      <c r="B29" s="4" t="n">
        <v>0</v>
      </c>
      <c r="C29" s="4" t="n">
        <v>0</v>
      </c>
    </row>
    <row r="30" spans="1:3">
      <c r="A30" s="3" t="s">
        <v>122</v>
      </c>
      <c r="B30" s="7" t="n">
        <v>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01:27Z</dcterms:created>
  <dcterms:modified xmlns:dcterms="http://purl.org/dc/terms/" xmlns:xsi="http://www.w3.org/2001/XMLSchema-instance" xsi:type="dcterms:W3CDTF">2018-11-16T16:01:27Z</dcterms:modified>
</cp:coreProperties>
</file>